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Major Customers and Su" sheetId="10" state="visible" r:id="rId10"/>
    <sheet xmlns:r="http://schemas.openxmlformats.org/officeDocument/2006/relationships" name="Note 5 - Concentrations of Cred" sheetId="11" state="visible" r:id="rId11"/>
    <sheet xmlns:r="http://schemas.openxmlformats.org/officeDocument/2006/relationships" name="Note 6 - Accounts Payable and A" sheetId="12" state="visible" r:id="rId12"/>
    <sheet xmlns:r="http://schemas.openxmlformats.org/officeDocument/2006/relationships" name="Note 7 - Convertible Notes Paya" sheetId="13" state="visible" r:id="rId13"/>
    <sheet xmlns:r="http://schemas.openxmlformats.org/officeDocument/2006/relationships" name="Note 8 - Leases" sheetId="14" state="visible" r:id="rId14"/>
    <sheet xmlns:r="http://schemas.openxmlformats.org/officeDocument/2006/relationships" name="Note 9 - Equity Transactions" sheetId="15" state="visible" r:id="rId15"/>
    <sheet xmlns:r="http://schemas.openxmlformats.org/officeDocument/2006/relationships" name="Note 10 - Income Taxes" sheetId="16" state="visible" r:id="rId16"/>
    <sheet xmlns:r="http://schemas.openxmlformats.org/officeDocument/2006/relationships" name="Note 11 - Equity Incentive Plan" sheetId="17" state="visible" r:id="rId17"/>
    <sheet xmlns:r="http://schemas.openxmlformats.org/officeDocument/2006/relationships" name="Note 12 - Net Loss Per Share" sheetId="18" state="visible" r:id="rId18"/>
    <sheet xmlns:r="http://schemas.openxmlformats.org/officeDocument/2006/relationships" name="Note 13 - Purchase Commitments"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Revenues (Tables)" sheetId="24" state="visible" r:id="rId24"/>
    <sheet xmlns:r="http://schemas.openxmlformats.org/officeDocument/2006/relationships" name="Note 6 - Accounts Payable and_2" sheetId="25" state="visible" r:id="rId25"/>
    <sheet xmlns:r="http://schemas.openxmlformats.org/officeDocument/2006/relationships" name="Note 7 - Convertible Notes Pa_2" sheetId="26" state="visible" r:id="rId26"/>
    <sheet xmlns:r="http://schemas.openxmlformats.org/officeDocument/2006/relationships" name="Note 12 - Net Loss Per Share (T" sheetId="27" state="visible" r:id="rId27"/>
    <sheet xmlns:r="http://schemas.openxmlformats.org/officeDocument/2006/relationships" name="Note 1 - Organization and Des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2 - Summary of Significa_6" sheetId="32" state="visible" r:id="rId32"/>
    <sheet xmlns:r="http://schemas.openxmlformats.org/officeDocument/2006/relationships" name="Note 3 - Revenues (Details Text" sheetId="33" state="visible" r:id="rId33"/>
    <sheet xmlns:r="http://schemas.openxmlformats.org/officeDocument/2006/relationships" name="Note 3 - Revenues - Revenues by" sheetId="34" state="visible" r:id="rId34"/>
    <sheet xmlns:r="http://schemas.openxmlformats.org/officeDocument/2006/relationships" name="Note 4 - Major Customers and _2" sheetId="35" state="visible" r:id="rId35"/>
    <sheet xmlns:r="http://schemas.openxmlformats.org/officeDocument/2006/relationships" name="Note 6 - Accounts Payable and_3" sheetId="36" state="visible" r:id="rId36"/>
    <sheet xmlns:r="http://schemas.openxmlformats.org/officeDocument/2006/relationships" name="Note 7 - Convertible Notes Pa_3" sheetId="37" state="visible" r:id="rId37"/>
    <sheet xmlns:r="http://schemas.openxmlformats.org/officeDocument/2006/relationships" name="Note 7 - Convertible Notes Pa_4" sheetId="38" state="visible" r:id="rId38"/>
    <sheet xmlns:r="http://schemas.openxmlformats.org/officeDocument/2006/relationships" name="Note 8 - Leases (Details Textua" sheetId="39" state="visible" r:id="rId39"/>
    <sheet xmlns:r="http://schemas.openxmlformats.org/officeDocument/2006/relationships" name="Note 9 - Equity Transactions (D" sheetId="40" state="visible" r:id="rId40"/>
    <sheet xmlns:r="http://schemas.openxmlformats.org/officeDocument/2006/relationships" name="Note 11 - Equity Incentive Pl_2" sheetId="41" state="visible" r:id="rId41"/>
    <sheet xmlns:r="http://schemas.openxmlformats.org/officeDocument/2006/relationships" name="Note 12 - Net Loss Per Share - " sheetId="42" state="visible" r:id="rId42"/>
    <sheet xmlns:r="http://schemas.openxmlformats.org/officeDocument/2006/relationships" name="Note 11 - Net Loss Per Share - " sheetId="43" state="visible" r:id="rId43"/>
    <sheet xmlns:r="http://schemas.openxmlformats.org/officeDocument/2006/relationships" name="Note 13 - Purchase Commitments " sheetId="44" state="visible" r:id="rId44"/>
    <sheet xmlns:r="http://schemas.openxmlformats.org/officeDocument/2006/relationships" name="Note 14 - Subsequent Events (De"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466</t>
        </is>
      </c>
      <c r="C8" s="4" t="inlineStr">
        <is>
          <t xml:space="preserve"> </t>
        </is>
      </c>
    </row>
    <row r="9">
      <c r="A9" s="4" t="inlineStr">
        <is>
          <t>Entity Registrant Name</t>
        </is>
      </c>
      <c r="B9" s="4" t="inlineStr">
        <is>
          <t>CYCLO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59-3029743</t>
        </is>
      </c>
      <c r="C11" s="4" t="inlineStr">
        <is>
          <t xml:space="preserve"> </t>
        </is>
      </c>
    </row>
    <row r="12">
      <c r="A12" s="4" t="inlineStr">
        <is>
          <t>Entity Address, Address Line One</t>
        </is>
      </c>
      <c r="B12" s="4" t="inlineStr">
        <is>
          <t>6714 NW 16th Street, Suite B</t>
        </is>
      </c>
      <c r="C12" s="4" t="inlineStr">
        <is>
          <t xml:space="preserve"> </t>
        </is>
      </c>
    </row>
    <row r="13">
      <c r="A13" s="4" t="inlineStr">
        <is>
          <t>Entity Address, City or Town</t>
        </is>
      </c>
      <c r="B13" s="4" t="inlineStr">
        <is>
          <t>Gaines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653</t>
        </is>
      </c>
      <c r="C15" s="4" t="inlineStr">
        <is>
          <t xml:space="preserve"> </t>
        </is>
      </c>
    </row>
    <row r="16">
      <c r="A16" s="4" t="inlineStr">
        <is>
          <t>City Area Code</t>
        </is>
      </c>
      <c r="B16" s="4" t="inlineStr">
        <is>
          <t>386</t>
        </is>
      </c>
      <c r="C16" s="4" t="inlineStr">
        <is>
          <t xml:space="preserve"> </t>
        </is>
      </c>
    </row>
    <row r="17">
      <c r="A17" s="4" t="inlineStr">
        <is>
          <t>Local Phone Number</t>
        </is>
      </c>
      <c r="B17" s="4" t="inlineStr">
        <is>
          <t>418-80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768055</v>
      </c>
    </row>
    <row r="25">
      <c r="A25" s="4" t="inlineStr">
        <is>
          <t>Entity Central Index Key</t>
        </is>
      </c>
      <c r="B25" s="4" t="inlineStr">
        <is>
          <t>000092224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CYTH</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CYT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ajor Customers and Suppliers</t>
        </is>
      </c>
      <c r="B1" s="2" t="inlineStr">
        <is>
          <t>9 Months Ended</t>
        </is>
      </c>
    </row>
    <row r="2">
      <c r="B2" s="2" t="inlineStr">
        <is>
          <t>Sep. 30, 2024</t>
        </is>
      </c>
    </row>
    <row r="3">
      <c r="A3" s="3" t="inlineStr">
        <is>
          <t>Notes to Financial Statements</t>
        </is>
      </c>
      <c r="B3" s="4" t="inlineStr">
        <is>
          <t xml:space="preserve"> </t>
        </is>
      </c>
    </row>
    <row r="4">
      <c r="A4" s="4" t="inlineStr">
        <is>
          <t>Major Customers and Suppliers Disclosure [Text Block]</t>
        </is>
      </c>
      <c r="B4" s="4" t="inlineStr">
        <is>
          <t xml:space="preserve">(4) MAJOR CUSTOMERS AND SUPPLIERS: For the three months ended September 30, 2024, three four four For the three months ended September 30, 2023, two three three The Company purchases inventory primarily from four vendors; however, the Company believes it can maintain purchases at similar levels through other readily available vendors in the marketplace. The Company maintains vendors both domestically and internationally. For the nine months ended September 30, 2024 and 2023, the product mix of our revenues consisted of 99% basic natural and chemically modified cyclodextrins and 1% cyclodextrin complexes. For the three months ended September 30, 2024 and 2023, the product mix of our revenues consisted entirely of basic natural and chemically modified cyclodextri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 of Credit Risk</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5) CONCENTRATIONS OF CREDIT RISK: Significant concentrations of credit risk for all financial instruments owned by the Company are as follows: The Company's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is based on the creditworthiness of the financial institutions at which these funds are held. The Company has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o reduce its risk associated with the failure of such financial institutions, the Company evaluates the rating of the financial institutions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ederal Deposit Insurance Corporation protection limits.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The Company has no significant off-balance sheet risk such as foreign exchange contracts, option contracts, or other hedging arrang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6)
ACCOUNTS PAYABLE AND ACCRUED EXPENSES: Accounts payable and accrued expenses consist of the following:
September 30,
December 31,
2024
2023
Accounts payable $ 5,023,095 $ 4,856,530
Accrued bonus compensation 615,893 1,590,776
Accrued board expense 115,856 92,110
Accrued clinical research 520,382 137,642
Sub-lease deposit liability 51,897 243,742
Merger liabilities 96,838 487,402
Other 98,022 49,214
Total accounts payable and accrued expenses $ 6,521,983 $ 7,457,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7)
CONVERTIBLE NOTES PAYABLE: On June 11, 2024, the Company entered into a Note Purchase Agreement (the "Initial NPA”) with Rafael Holdings, Inc., a Delaware corporation ("Rafael”), the holder of approximately 31.5% of our common stock, pursuant to which the Company issued and sold a convertible promissory note in the principal amount of $2,000,000 (the "June Note”) to Rafael. On July 16, 2024, the Company entered into an Amended and Restated Note Purchase Agreement (the "Amended NPA”) with Rafael, which amended and restated the Initial NPA in its entirety, pursuant to which the Company issued and sold a second convertible promissory note in the principal amount of $2,000,000 (the "July Note”) to Rafael. On August 21, 2024, the Company entered into a Second Amended and Restated Note Purchase Agreement (the "Second Amended NPA”) with Rafael, which amended and restated the Amended NPA dated July 16, 2024 in its entirety, pursuant to which the Company issued and sold a third convertible promissory note in the principal amount of $3,000,000 (the "August Note”) to Rafael. On September 9, 2024, the Company entered into a Third Amended and Restated Note Purchase Agreement (the "Third Amended NPA”) with Rafael, which amended and restated the Second Amended NPA dated August 21, 2024 in its entirety, pursuant to which the Company issued and sold a fourth convertible promissory note in the principal amount of $3,000,000 (the "September Note”) to Rafael. On October 8, 2024, the Company and Rafael entered into an Amendment to Convertible Promissory Notes, which amended the maturity date for each of the June Note, July Note, August Note and September Note to December 21, 2024. On October 8, 2024, the Company entered into a Fourth Amended and Restated Note Purchase Agreement (the "Fourth Amended NPA”) with Rafael, which amended and restated the Third Amended NPA dated September 9, 2024 in its entirety, pursuant to which the Company issued and sold a fifth convertible promissory note in the principal amount of $3,000,000 (the "October Note”) to Rafael. On November 7, 2024, the Company entered into a Fifth Amended and Restated Note Purchase Agreement (the "Fifth Amended NPA”) with Rafael, which amended and restated the Fourth Amended NPA dated October 8, 2024 in its entirety, pursuant to which the Company issued and sold a sixth convertible promissory note in the principal amount of $2,000,000 (the "November Note,” and together with the June Note, July Note, August Note, September Note and October Note, the "Notes,” and each a "Note”) to Rafael. Each Note matures on December 21, 2024 and bears interest at a rate of 5% per annum, payable upon maturity. Each Note may be prepaid by the Company in full at any time. The principal amount of each Note is convertible into shares of our common stock, prior to the repayment of such Note, at the option of Rafael; automatically if the Company enters into a Qualified Financing (as defined) and at the option of Rafael if a Sale Transaction (as defined) occurs prior to repayment of such Note, all at the price and on the terms and conditions set forth in such Note; provided, however, that Rafael may not elect to convert a Note if, following such conversion, Rafael will beneficially own more than 49.9% of the outstanding common stock of the Company. Upon the occurrence of an Event of Default (as defined) under any Note, including the failure of the Company to pay the principal or interest under any Note, when due, the obligations of the Company under each Note may be accelerated. The Company has used and intends to use the proceeds of the Notes for working capital and general corporate purposes. Due to these embedded features within the Notes, the Company elected to account for the Notes and the embedded features at fair value at inception. Subsequent changes in fair value are recorded as a component of other income (loss) in the condensed consolidated statements of operations. Interest expense on the Notes totaled $129,452 and $163,973 for the three and nine months ended September 30, 2024 and is included in the fair value of the Notes. The following table presents the Notes as of September 30, 2024:
Balance as of December 31, 2023 $ -
Issuance of convertible Notes 10,000,000
Change in fair value of Notes 2,178,000
Balance as of September 30, 2024 $ 12,17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8) LEASES: The Company entered into an operating lease in January 2023 for office and warehouse space, which has a lease term expiring in January 2026, with an option to extend for an additional three Right-of-use lease assets are recorded net of accumulated amortization of $880,084 and $17,242 as of September 30, 2024 and December 31, 2023, respectively. Lease expense for lease payments is recognized on a straight-line basis over the lease term. Lease expense for the three and nine months ended September 30, 2024 was $363,185 and $1,437,196, respectively. Lease expense for the three and nine months ended September 30, 2023 was $7,612 and $22,75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 Transactions</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9) EQUITY TRANSACTIONS: The Company accrues stock compensation expense over the period earned for employees and board members. Stock compensation expense for board members is included in “Board of Directors fees and costs” on our condensed consolidated statement of operations, and stock compensation expense for officers and employees that are not board members is included in “Personnel” and “Research and development” on our condensed consolidated statement of operations. In the three and nine months ended September 30, 2024, the Company recognized compensation expense of approximately $104,500 and $311,137 to board members, in addition to $92,000 of accrued stock compensation as of December 31, 2023 and issued 72,027 and 211,983 shares of common stock to board members in the three and nine months ended September 30, 2024. In the three and nine months ended September 30, 2023, the Company recognized compensation expense to board members of $75,460 and $185,635, in addition to $30,750 of accrued stock compensation as of December 31, 2022, and issued 55,485 and 195,537 shares of common stock to board members in the three and nine months ended September 30, 2023. The Company did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0) INCOME TAXES: The Company reported a net loss for the three and nine months ended September 30, 2024 and 2023. The Company increased its deferred tax asset valuation allowance rather than recognize an income tax benef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1) EQUITY INCENTIVE PLAN: On August 29, 2019, the Company’s stockholders approved the Company’s 2019 Omnibus Equity Incentive Plan at a special meeting of stockholders (the “Incentive Plan”). The Incentive Plan provides for the issuance of up to 68,437 shares of common stock pursuant to the grant of shares of common stock, stock options or other awards, to employees, officers or directors of, and consultants to, the Company and its subsidiaries. Options granted under the Incentive Plan may either be intended to qualify as incentive stock options under the Internal Revenue Code of 1986, or may be non-qualified options, and are exercisable over periods not exceeding ten On June 24, 2021 , , ten ,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2) NET LOSS PER SHARE: The following table sets forth the computation of basic and diluted earnings per common share.
Three Months Ended
Nine Months Ended
September 30,
September 30,
2024
2023
2024
2023
Numerator
Net loss $ (8,832,944 ) $ (4,771,353 ) $ (19,157,261 ) $ (14,414,893 )
Denominator
Weighted-average common shares outstanding, basic and diluted 28,729,641 16,191,723 28,674,910 14,394,920
Net loss per share, basic and diluted $ (0.31 ) $ (0.29 ) $ (0.67 ) $ (1.00 ) The Company reported a net loss for the three and nine months ended September 30, 2024 and 2023, therefore, the basic and diluted net loss per share are the same in the respective periods because the inclusion of potential common shares would have an anti-dilutive effect. Potential shares of common stock that are excluded from the computation of diluted weighted-average shares outstanding are as follows:
Three Months Ended
Nine Months Ended
September 30,
September 30,
2024
2023
2024
2023
Stock options 1,779,161 790,945 1,779,161 790,945
Warrants 15,686,916 13,733,117 15,686,916 13,733,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urchase Commitment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3) PURCHASE COMMITMENTS: In connection with an agreement executed in January 2022 with Ashland, Inc., the Company committed to purchase the minimum amounts of goods used in its normal operations based on completion of certain milestones. The first milestone was met during the first quarter of 2023, and $980,000 of goods were purchased and received. In the second quarter of 2023, the Company was invoiced for the second milestone, and began to receive product during the first quarter of 2024. Milestone three was achieved in the third quarter of 2024 and final payment was mad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8010</v>
      </c>
      <c r="C3" s="6" t="n">
        <v>9246592</v>
      </c>
    </row>
    <row r="4">
      <c r="A4" s="4" t="inlineStr">
        <is>
          <t>Accounts receivable, net of allowances of $0 and $10,272, respectively</t>
        </is>
      </c>
      <c r="B4" s="5" t="n">
        <v>187682</v>
      </c>
      <c r="C4" s="5" t="n">
        <v>122379</v>
      </c>
    </row>
    <row r="5">
      <c r="A5" s="4" t="inlineStr">
        <is>
          <t>Inventory, net</t>
        </is>
      </c>
      <c r="B5" s="5" t="n">
        <v>236110</v>
      </c>
      <c r="C5" s="5" t="n">
        <v>254352</v>
      </c>
    </row>
    <row r="6">
      <c r="A6" s="4" t="inlineStr">
        <is>
          <t>Prepaid insurance and services</t>
        </is>
      </c>
      <c r="B6" s="5" t="n">
        <v>177836</v>
      </c>
      <c r="C6" s="5" t="n">
        <v>384889</v>
      </c>
    </row>
    <row r="7">
      <c r="A7" s="4" t="inlineStr">
        <is>
          <t>Prepaid clinical expenses</t>
        </is>
      </c>
      <c r="B7" s="5" t="n">
        <v>1726970</v>
      </c>
      <c r="C7" s="5" t="n">
        <v>2310045</v>
      </c>
    </row>
    <row r="8">
      <c r="A8" s="4" t="inlineStr">
        <is>
          <t>Total current assets</t>
        </is>
      </c>
      <c r="B8" s="5" t="n">
        <v>3256608</v>
      </c>
      <c r="C8" s="5" t="n">
        <v>12318257</v>
      </c>
    </row>
    <row r="9">
      <c r="A9" s="4" t="inlineStr">
        <is>
          <t>FURNITURE AND EQUIPMENT, NET</t>
        </is>
      </c>
      <c r="B9" s="5" t="n">
        <v>19988</v>
      </c>
      <c r="C9" s="5" t="n">
        <v>38332</v>
      </c>
    </row>
    <row r="10">
      <c r="A10" s="4" t="inlineStr">
        <is>
          <t>RIGHT-OF-USE LEASE ASSETS, NET</t>
        </is>
      </c>
      <c r="B10" s="5" t="n">
        <v>26636</v>
      </c>
      <c r="C10" s="5" t="n">
        <v>890949</v>
      </c>
    </row>
    <row r="11">
      <c r="A11" s="4" t="inlineStr">
        <is>
          <t>NON-CURRENT PREPAID CLINICAL EXPENSES</t>
        </is>
      </c>
      <c r="B11" s="5" t="n">
        <v>1950670</v>
      </c>
      <c r="C11" s="5" t="n">
        <v>0</v>
      </c>
    </row>
    <row r="12">
      <c r="A12" s="4" t="inlineStr">
        <is>
          <t>TOTAL ASSETS</t>
        </is>
      </c>
      <c r="B12" s="5" t="n">
        <v>5253902</v>
      </c>
      <c r="C12" s="5" t="n">
        <v>13247538</v>
      </c>
    </row>
    <row r="13">
      <c r="A13" s="3" t="inlineStr">
        <is>
          <t>CURRENT LIABILITIES</t>
        </is>
      </c>
      <c r="B13" s="4" t="inlineStr">
        <is>
          <t xml:space="preserve"> </t>
        </is>
      </c>
      <c r="C13" s="4" t="inlineStr">
        <is>
          <t xml:space="preserve"> </t>
        </is>
      </c>
    </row>
    <row r="14">
      <c r="A14" s="4" t="inlineStr">
        <is>
          <t>Current portion of lease liabilities</t>
        </is>
      </c>
      <c r="B14" s="5" t="n">
        <v>20116</v>
      </c>
      <c r="C14" s="5" t="n">
        <v>1010631</v>
      </c>
    </row>
    <row r="15">
      <c r="A15" s="4" t="inlineStr">
        <is>
          <t>Convertible note payable</t>
        </is>
      </c>
      <c r="B15" s="5" t="n">
        <v>12178000</v>
      </c>
      <c r="C15" s="5" t="n">
        <v>0</v>
      </c>
    </row>
    <row r="16">
      <c r="A16" s="4" t="inlineStr">
        <is>
          <t>Accounts payable and accrued expenses</t>
        </is>
      </c>
      <c r="B16" s="5" t="n">
        <v>6521983</v>
      </c>
      <c r="C16" s="5" t="n">
        <v>7457416</v>
      </c>
    </row>
    <row r="17">
      <c r="A17" s="4" t="inlineStr">
        <is>
          <t>Total current liabilities</t>
        </is>
      </c>
      <c r="B17" s="5" t="n">
        <v>18720099</v>
      </c>
      <c r="C17" s="5" t="n">
        <v>8468047</v>
      </c>
    </row>
    <row r="18">
      <c r="A18" s="3" t="inlineStr">
        <is>
          <t>LONG-TERM LIABILITIES</t>
        </is>
      </c>
      <c r="B18" s="4" t="inlineStr">
        <is>
          <t xml:space="preserve"> </t>
        </is>
      </c>
      <c r="C18" s="4" t="inlineStr">
        <is>
          <t xml:space="preserve"> </t>
        </is>
      </c>
    </row>
    <row r="19">
      <c r="A19" s="4" t="inlineStr">
        <is>
          <t>Lease liabilities, net of current portion</t>
        </is>
      </c>
      <c r="B19" s="5" t="n">
        <v>7143</v>
      </c>
      <c r="C19" s="5" t="n">
        <v>22484</v>
      </c>
    </row>
    <row r="20">
      <c r="A20" s="4" t="inlineStr">
        <is>
          <t>Total long-term liabilities</t>
        </is>
      </c>
      <c r="B20" s="5" t="n">
        <v>7143</v>
      </c>
      <c r="C20" s="5" t="n">
        <v>22484</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per share, 5,000,000 shares authorized, 0 outstanding</t>
        </is>
      </c>
      <c r="B23" s="5" t="n">
        <v>0</v>
      </c>
      <c r="C23" s="5" t="n">
        <v>0</v>
      </c>
    </row>
    <row r="24">
      <c r="A24" s="4" t="inlineStr">
        <is>
          <t>Common stock, par value $.0001 per share, 250,000,000 shares authorized, 28,768,055 and 28,556,072 shares issued and outstanding at September 30, 2024 and December 31, 2023, respectively</t>
        </is>
      </c>
      <c r="B24" s="5" t="n">
        <v>2877</v>
      </c>
      <c r="C24" s="5" t="n">
        <v>2856</v>
      </c>
    </row>
    <row r="25">
      <c r="A25" s="4" t="inlineStr">
        <is>
          <t>Additional paid-in capital</t>
        </is>
      </c>
      <c r="B25" s="5" t="n">
        <v>89537725</v>
      </c>
      <c r="C25" s="5" t="n">
        <v>88610832</v>
      </c>
    </row>
    <row r="26">
      <c r="A26" s="4" t="inlineStr">
        <is>
          <t>Accumulated deficit</t>
        </is>
      </c>
      <c r="B26" s="5" t="n">
        <v>-103013942</v>
      </c>
      <c r="C26" s="5" t="n">
        <v>-83856681</v>
      </c>
    </row>
    <row r="27">
      <c r="A27" s="4" t="inlineStr">
        <is>
          <t>Total stockholders' equity (deficit)</t>
        </is>
      </c>
      <c r="B27" s="5" t="n">
        <v>-13473340</v>
      </c>
      <c r="C27" s="5" t="n">
        <v>4757007</v>
      </c>
    </row>
    <row r="28">
      <c r="A28" s="4" t="inlineStr">
        <is>
          <t>TOTAL LIABILITIES AND STOCKHOLDERS' EQUITY (DEFICIT)</t>
        </is>
      </c>
      <c r="B28" s="6" t="n">
        <v>5253902</v>
      </c>
      <c r="C28" s="6" t="n">
        <v>13247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4) SUBSEQUENT EVENTS: Nasdaq Delisting Notice On October 4, 2024, the Company received two letters from The Nasdaq Stock Market ("Nasdaq”) stating that the Company was not in compliance with the following four Nasdaq Listing Rules: (1) failing to maintain a closing bid price of no less than $1.00 per share for 30 consecutive trading days, (2) stockholders’ equity of the Company was below the minimum requirement of $2.5 million, (3) failing to maintain a minimum Market Value of Listed Securities of $35 million, and (4) failing to maintain net income from continuing operations of $500,000 in the most recently completed fiscal year or in two of the three most recently completed fiscal years. Pursuant to the Nasdaq Listing Rules, the Company has 180 calendar days from October 4, 2024 (until April 2, 2025) to regain compliance with the Nasdaq Listing Rules. In the event the Company does not regain compliance with item (1) above prior to the expiration of the compliance period, the Company may be granted an additional 180 calendar days to regain compliance, subject to certain conditions. In the event the Company does not regain compliance with item (2) above prior to the expiration of the compliance period, the Company will receive written notification from Nasdaq that its securities are subject to delisting. Convertible Promissory Notes On October 8, 2024, the Company entered into the Fourth Amended NPA with Rafael, pursuant to which the Company issued and sold a convertible promissory note in the principal amount of $3,000,000 to Rafael. On November 7, 2024, the Company entered into the Fifth Amended NPA with Rafael, pursuant to which the Company issued and sold a convertible promissory note in the principal amount of $2,000,000 to Rafael. For additional information on these convertible promissory notes, please read Note 7, Convertible Notes Payable, to thes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During the fiscal quarter ended September 30, 2024, none </t>
        </is>
      </c>
    </row>
    <row r="5">
      <c r="A5" s="4" t="inlineStr">
        <is>
          <t>Non-Rule 10b5-1 Arrangement Adop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a) BASIS OF PRESENTATION––The condensed consolidated financial statements include the Company and its wholly owned subsidiaries. All significant intercompany accounts and transactions have been eliminated in consolidation. The interim condensed consolidated financial statements of the Company included in this Quarterly Report on Form 10-Q, including these notes, are unaudited. In the opinion of management, all adjustments necessary for a fair presentation of the condensed consolidated financial statements have been included. Such adjustments are of a normal, recurring nature. The condensed consolidated financial statements, and these notes, have been prepared in accordance with generally accepted accounting principles and do not contain certain information included in the Company’s Annual Report on Form 10-K for the fiscal year ended December 31, 2023. The condensed consolidated financial statements should be read in conjunction with that Annual Report on Form 10-K. Results for the interim periods presented are not necessarily indicative of the results that might be expected for the entire fiscal year. </t>
        </is>
      </c>
    </row>
    <row r="5">
      <c r="A5" s="4" t="inlineStr">
        <is>
          <t>Cash and Cash Equivalents, Policy [Policy Text Block]</t>
        </is>
      </c>
      <c r="B5" s="4" t="inlineStr">
        <is>
          <t>(b) CASH AND CASH EQUIVALENTS––Cash and cash equivalents consist of cash and any highly liquid investments with an original purchased maturity of three months or less. The Company maintains deposits in financial institutions in excess of federally insured limits of $250,000, in the amount of $928,010 at September 30, 2024.</t>
        </is>
      </c>
    </row>
    <row r="6">
      <c r="A6" s="4" t="inlineStr">
        <is>
          <t>Receivable [Policy Text Block]</t>
        </is>
      </c>
      <c r="B6" s="4" t="inlineStr">
        <is>
          <t>(c)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 due accounts. Customer payments are allocated to the specific invoices identified on the customer’s remittance advice or, if unspecified, applied to the oldest unpaid invoices. The carrying amount of accounts receivable is reduced by an allowance for credit losses that reflects management’s best estimate of expected credit losses. The Company reviews each customer balance where all or a portion of the balance exceeds 90 days from the invoice date. Based on the Company’s assessment of the customer's current and forecasted creditworthiness, the Company estimates the portion, if any, of the balance that will not be collected, and writes off receivables as a charge to the allowance for credit losses when, in management’s estimation, it is probable that the receivable is worthless. The Company determined an allowance for credit losses was not The Company develops and documents its allowance for credit losses on its trade receivables based on portfolio segments, which include domestic and international customers. The determination of portfolio segments is based primarily on the customers’ geographical location. Our quantitative allowance for credit loss estimates was determined using the method that uses an aging schedule. The Company also considers qualitative adjustments that may relate to unique risks, changes in current economic conditions that may not be reflected in quantitatively derived results, or other relevant factors to further inform our estimate of the allowance for credit losses.</t>
        </is>
      </c>
    </row>
    <row r="7">
      <c r="A7" s="4" t="inlineStr">
        <is>
          <t>Inventory, Policy [Policy Text Block]</t>
        </is>
      </c>
      <c r="B7" s="4" t="inlineStr">
        <is>
          <t>(d) INVENTORY AND COST OF PRODUCTS SOLD––Inventory consists of cyclodextrin products and chemical complexes purchased for resale recorded at the lower of cost (first-in, first-out) or net realizable value. Cost of products sold includes the acquisition cost of the products sold and does not include any allocation of inbound or outbound freight charges, indirect overhead expenses, warehouse and distribution expenses, or depreciation and amortization expense. The Company records a specific reserve for inventory items that are determined to be obsolete. The Company determined no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 adverse effect on the Company’s results of operations and financial condition in the near term.</t>
        </is>
      </c>
    </row>
    <row r="8">
      <c r="A8" s="4" t="inlineStr">
        <is>
          <t>Prepaid Expenses [Policy Text Block]</t>
        </is>
      </c>
      <c r="B8" s="4" t="inlineStr">
        <is>
          <t xml:space="preserve">(e) PREPAID CLINICAL EXPENSES––Prepaid clinical expenses consist of our active pharmaceutical ingredients and other raw materials for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Prepaid clinical expenses expected to be utilized beyond one year from the balance sheet date are classified as non-current assets. </t>
        </is>
      </c>
    </row>
    <row r="9">
      <c r="A9" s="4" t="inlineStr">
        <is>
          <t>Property, Plant and Equipment, Policy [Policy Text Block]</t>
        </is>
      </c>
      <c r="B9" s="4" t="inlineStr">
        <is>
          <t xml:space="preserve">(f) FURNITURE AND EQUIPMENT––Furniture and equipment are recorded at cost, less accumulated depreciation. Depreciation is computed using primarily the straight-line method over the estimated useful lives of the assets (generally three five seven ten </t>
        </is>
      </c>
    </row>
    <row r="10">
      <c r="A10" s="4" t="inlineStr">
        <is>
          <t>Lessee, Leases [Policy Text Block]</t>
        </is>
      </c>
      <c r="B10" s="4" t="inlineStr">
        <is>
          <t xml:space="preserve">(g) LEASES––The Company leases office and warehouse space. The Company determines if an arrangement is a lease at inception. Contracts containing a lease are further evaluated for classification as an operating or finance lease where the Company is a lessee, or as an operating, sales-type or direct financing lease where the Company is a lessor, based on their terms. Operating leases are included in right-of-use ("ROU") lease assets and lease liabilities on the Company’s condensed consolidated balance sheets. The Company subleases office space under one existing lease to a third party. Sublease income is reported as other income in the condensed consolidated statements of operation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Variable lease payments are expensed as incurred. The Company’s lease agreements do not contain any material residual value guarantees or material restrictive covenants.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require significant judgment. </t>
        </is>
      </c>
    </row>
    <row r="11">
      <c r="A11" s="4" t="inlineStr">
        <is>
          <t>Revenue [Policy Text Block]</t>
        </is>
      </c>
      <c r="B11" s="4" t="inlineStr">
        <is>
          <t xml:space="preserve">(h) REVENUE RECOGNITION––Revenues are recognized when our customer obtains control of promised goods or services in an amount that reflects the consideration which we expect to receive in exchange for those goods or services. We recognize revenues following the five step model prescribed under Accounting Standard Update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The majority of our revenue is garnered in North America from companies in the pharmaceutical industry that are manufacturing or conducting research with our fine chemical products. In other countries, we sell our products primarily to wholesale distributors and other third-party distribution partner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For additional information on our revenues, please read Note 3, Revenues, to these condensed consolidated financial statements. </t>
        </is>
      </c>
    </row>
    <row r="12">
      <c r="A12" s="4" t="inlineStr">
        <is>
          <t>Revenue from Contract with Customer, Shipping and Handling Fees, Policy [Policy Text Block]</t>
        </is>
      </c>
      <c r="B12" s="4" t="inlineStr">
        <is>
          <t xml:space="preserve">(i) SHIPPING AND HANDLING FEES––Shipping and handling fees, if billed to customers, are included in product sales. Shipping and handling costs associated with inbound and outbound freight are expensed as incurred and included in freight and shipping expense. </t>
        </is>
      </c>
    </row>
    <row r="13">
      <c r="A13" s="4" t="inlineStr">
        <is>
          <t>Advertising Cost [Policy Text Block]</t>
        </is>
      </c>
      <c r="B13" s="4" t="inlineStr">
        <is>
          <t xml:space="preserve">(j) ADVERTISING––Advertising costs are charged to operations when incurred. We incur minimal advertising expenses. </t>
        </is>
      </c>
    </row>
    <row r="14">
      <c r="A14" s="4" t="inlineStr">
        <is>
          <t>Research and Development Expense, Policy [Policy Text Block]</t>
        </is>
      </c>
      <c r="B14" s="4" t="inlineStr">
        <is>
          <t xml:space="preserve">(k) RESEARCH AND DEVELOPMENT COSTS––Research and development costs are expensed as incurred. The Company records amounts paid in advance of the service being rendered as a prepaid asset, and the expense recognized when the service is performed. Research and development costs are primarily comprised of materials used in our clinical trials,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 </t>
        </is>
      </c>
    </row>
    <row r="15">
      <c r="A15" s="4" t="inlineStr">
        <is>
          <t>Income Tax, Policy [Policy Text Block]</t>
        </is>
      </c>
      <c r="B15" s="4" t="inlineStr">
        <is>
          <t xml:space="preserve">(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As of September 30, 2024 and December 31, 2023, the Company has recorded a full valuation allowance against its deferred tax assets. </t>
        </is>
      </c>
    </row>
    <row r="16">
      <c r="A16" s="4" t="inlineStr">
        <is>
          <t>Earnings Per Share, Policy [Policy Text Block]</t>
        </is>
      </c>
      <c r="B16" s="4" t="inlineStr">
        <is>
          <t xml:space="preserve">(m) NET LOSS PER COMMON SHARE–– Basic and fully diluted net loss per common share is computed using a simple weighted average of common shares outstanding during the periods presented, as outstanding warrants to purchase 15,686,916 shares of common stock were antidilutive for the three and nine months ended September 30, 2024, and warrants to purchase 13,733,117 shares of common stock were antidilutive for the three and nine months ended September 30, 2023. Additionally, outstanding options to purchase 1,779,161 shares of common stock were antidilutive for the three and nine months ended September 30, 2024 and outstanding options to purchase 790,945 shares of common stock were antidilutive for the three and nine months ended September 30, 2023, and therefore also excluded. </t>
        </is>
      </c>
    </row>
    <row r="17">
      <c r="A17" s="4" t="inlineStr">
        <is>
          <t>Share-Based Payment Arrangement [Policy Text Block]</t>
        </is>
      </c>
      <c r="B17" s="4" t="inlineStr">
        <is>
          <t xml:space="preserve">(n)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Equity Incentive Plan. The Company uses the Black-Scholes valuation method to estimate the fair value of stock options at grant date. Compensation expense is recognized on the straight-line basis over the requisite service period, which is generally the vesting period. </t>
        </is>
      </c>
    </row>
    <row r="18">
      <c r="A18" s="4" t="inlineStr">
        <is>
          <t>Fair Value Measurement, Policy [Policy Text Block]</t>
        </is>
      </c>
      <c r="B18" s="4" t="inlineStr">
        <is>
          <t xml:space="preserve">(o) FAIR VALUE MEASUREMENTS AND DISCLOSURES––Accounting Standards Codification ("ASC”) 820 "Fair Value Measurements and Disclosures” requires companies to determine fair value based on the price that would be received to sell the asset or paid to transfer the liability to a market participant. ASC 820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Long-lived assets are measured at fair value on a non-recurring basis and are subject to fair value adjustments when there is evidence of impairment. For short-term classes of our financial instruments, which include cash and cash equivalents, accounts receivable and accounts payable, and which are not reported at fair value, the carrying amounts approximate fair value due to their short-term nature. As of September 30, 2024, money market funds and a convertible notes payable were the only financial instruments measured and recorded at fair value on a recurring basis on the Company’s condensed consolidated balance sheets. Money market funds were recorded within cash and cash equivalents. We classified the convertible notes payable as a Level 3 fair value measurement and used the Black-Scholes model to calculate the fair value as of the date of issuance, and for each reporting period. Key inputs for the simulation are summarized below. The Black-Scholes simulation uses inputs such as the stock price, volatility, the contractual term of the convertible notes payable, risk free interest rates and dividend yields. The following table presents money market funds and the convertible notes payable at their level within the fair value hierarchy for the periods indicated. As of December 31, 2023, money market funds were the only financial instrument measured and recorded at fair value on a recurring basis on the Company’s condensed consolidated balance sheets.
Fair Value Hierarchy Level
Amortized Cost
Gross Unrealized Gains
Gross Unrealized Losses
Fair Value
September 30, 2024
Cash equivalents:
​
Money market funds invested in U.S. government obligations
Level 1 $ - $ -
Liabilities:
Convertible notes payable (Note 7)
Level 3 10,000,000 $ - $ 2,178,000 $ 12,178,000
Total $ 10,000,000 $ - $ 2,178,000 $ 12,178,000
December 31, 2023
Cash equivalents:
​
Money market funds invested in U.S. government obligations
Level 1 $ 4,792,338 $ - $ - $ 4,792,338
Liabilities:
- - - -
Convertible notes payable (Note 7) Level 3
Total $ 4,792,338 $ - $ - $ 4,792,338 The range of key inputs for the Black-Scholes simulation for the three and nine months ended September 30, 2024, were as follows:
Three months ended
Nine months ended
Key Inputs
September 30, 2024
September 30, 2024
Stock Price
$0.68 – $1.26
$0.68 – $1.27
Term (years) 0.09 – 0.33 0.09 – 0.37
Risk-Free interest rate 4.7 – 5.40 4.7 – 5.40
Volatility 53% - 110% 53% - 110%
Dividend yield - - Convertible Notes Payable The following table sets forth a summary of the changes in the fair value of our convertible notes payable categorized within Level 3 of the fair value hierarchy:
Balance as of December 31, 2023 $ -
Issuance of Convertible Notes 10,000,000
Change in fair value of Notes 2,178,000
Balance as of September 30, 2024 $ 12,178,000 </t>
        </is>
      </c>
    </row>
    <row r="19">
      <c r="A19" s="4" t="inlineStr">
        <is>
          <t>Use of Estimates, Policy [Policy Text Block]</t>
        </is>
      </c>
      <c r="B19" s="4" t="inlineStr">
        <is>
          <t>(p) USE OF ESTIMATES––The preparation of condensed consolidated financial statements in conformity with accounting principles generally accepted in the United States of America requires management to make estimates and assumptions, including regarding contingencies, that affect the amounts reported in the condensed consolidated financial statements and accompanying notes. The Company’s most significant estimates relate to inventory obsolescence, stock-based compensation, fair value of convertible notes issued, warrant liability valuation, fair value of warrants issued, assumed liabilities, and allowance for credit losses. Although management bases its estimates on historical experience and assumptions that are believed to be reasonable under the circumstances, actual results could significantly differ from these estimates.</t>
        </is>
      </c>
    </row>
    <row r="20">
      <c r="A20" s="4" t="inlineStr">
        <is>
          <t>New Accounting Pronouncements, Policy [Policy Text Block]</t>
        </is>
      </c>
      <c r="B20" s="4" t="inlineStr">
        <is>
          <t>(q) RECENT ACCOUNTING PRONOUNCEMENTS–– In December 2023, the Financial Accounting Standards Board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should be applied on a prospective basis, with retrospective application permitted. The Company is in the process of evaluating the impact that the adoption of ASU 2023-09 will have on its condensed consolidated financial statements and related disclosures. In November 2023, the FASB issued ASU 2023-07, “Segment Reporting (Topic 280) - Improvements to Reportable Segment Disclosures,”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retrospective application required and early adoption permitted. The Company is currently evaluating the effect this new guidance will have on its condensed consolidated financial statements and related disclosures. In June 2022, the FASB issued ASU No.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adopted the new guidance as of January 1, 2024, and it did not have a material impact on its condensed consolidated financial statements.</t>
        </is>
      </c>
    </row>
    <row r="21">
      <c r="A21" s="4" t="inlineStr">
        <is>
          <t>Warrants [Policy Text Block]</t>
        </is>
      </c>
      <c r="B21" s="4" t="inlineStr">
        <is>
          <t>(r) WARRANTS––The Company accounts for its warrants as either equity-classified or liability-classified instruments based on an assessment of the specific terms of the warrants considering the authoritative guidance in ASC 48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Fair Value Hierarchy Level
Amortized Cost
Gross Unrealized Gains
Gross Unrealized Losses
Fair Value
September 30, 2024
Cash equivalents:
​
Money market funds invested in U.S. government obligations
Level 1 $ - $ -
Liabilities:
Convertible notes payable (Note 7)
Level 3 10,000,000 $ - $ 2,178,000 $ 12,178,000
Total $ 10,000,000 $ - $ 2,178,000 $ 12,178,000
December 31, 2023
Cash equivalents:
​
Money market funds invested in U.S. government obligations
Level 1 $ 4,792,338 $ - $ - $ 4,792,338
Liabilities:
- - - -
Convertible notes payable (Note 7) Level 3
Total $ 4,792,338 $ - $ - $ 4,792,338 </t>
        </is>
      </c>
    </row>
    <row r="5">
      <c r="A5" s="4" t="inlineStr">
        <is>
          <t>Fair Value Measurement Inputs and Valuation Techniques [Table Text Block]</t>
        </is>
      </c>
      <c r="B5" s="4" t="inlineStr">
        <is>
          <t xml:space="preserve">Three months ended
Nine months ended
Key Inputs
September 30, 2024
September 30, 2024
Stock Price
$0.68 – $1.26
$0.68 – $1.27
Term (years) 0.09 – 0.33 0.09 – 0.37
Risk-Free interest rate 4.7 – 5.40 4.7 – 5.40
Volatility 53% - 110% 53% - 110%
Dividend yield - - </t>
        </is>
      </c>
    </row>
    <row r="6">
      <c r="A6" s="4" t="inlineStr">
        <is>
          <t>Fair Value, Liabilities Measured on Recurring Basis, Unobservable Input Reconciliation [Table Text Block]</t>
        </is>
      </c>
      <c r="B6" s="4" t="inlineStr">
        <is>
          <t xml:space="preserve">Balance as of December 31, 2023 $ -
Issuance of Convertible Notes 10,000,000
Change in fair value of Notes 2,178,000
Balance as of September 30, 2024 $ 12,17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4
2023
2024
2023
Trappsol® HPB $ 36,727 $ 342,184 $ 256,331 $ 485,412
Trappsol® Fine Chemical 196,146 152,135 300,085 267,338
Aquaplex® 94 60 658 9,922
Other 805 1,098 2,252 2,334
Total revenues $ 233,772 $ 495,477 $ 559,326 $ 765,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4
2023
Accounts payable $ 5,023,095 $ 4,856,530
Accrued bonus compensation 615,893 1,590,776
Accrued board expense 115,856 92,110
Accrued clinical research 520,382 137,642
Sub-lease deposit liability 51,897 243,742
Merger liabilities 96,838 487,402
Other 98,022 49,214
Total accounts payable and accrued expenses $ 6,521,983 $ 7,457,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Convertible Notes Payable (Tables)</t>
        </is>
      </c>
      <c r="B1" s="2" t="inlineStr">
        <is>
          <t>9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Balance as of December 31, 2023 $ -
Issuance of convertible Notes 10,000,000
Change in fair value of Notes 2,178,000
Balance as of September 30, 2024 $ 12,17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4
2023
2024
2023
Numerator
Net loss $ (8,832,944 ) $ (4,771,353 ) $ (19,157,261 ) $ (14,414,893 )
Denominator
Weighted-average common shares outstanding, basic and diluted 28,729,641 16,191,723 28,674,910 14,394,920
Net loss per share, basic and diluted $ (0.31 ) $ (0.29 ) $ (0.67 ) $ (1.00 )</t>
        </is>
      </c>
    </row>
    <row r="5">
      <c r="A5" s="4" t="inlineStr">
        <is>
          <t>Schedule of Antidilutive Securities Excluded from Computation of Earnings Per Share [Table Text Block]</t>
        </is>
      </c>
      <c r="B5" s="4" t="inlineStr">
        <is>
          <t xml:space="preserve">Three Months Ended
Nine Months Ended
September 30,
September 30,
2024
2023
2024
2023
Stock options 1,779,161 790,945 1,779,161 790,945
Warrants 15,686,916 13,733,117 15,686,916 13,733,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 - Organization and Description of Busines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12, 2024</t>
        </is>
      </c>
      <c r="G2" s="2" t="inlineStr">
        <is>
          <t>Aug. 21, 2024</t>
        </is>
      </c>
      <c r="H2" s="2" t="inlineStr">
        <is>
          <t>Dec. 31, 2023</t>
        </is>
      </c>
    </row>
    <row r="3">
      <c r="A3" s="4" t="inlineStr">
        <is>
          <t>Net Income (Loss) Attributable to Parent</t>
        </is>
      </c>
      <c r="B3" s="6" t="n">
        <v>8832944</v>
      </c>
      <c r="C3" s="6" t="n">
        <v>4771353</v>
      </c>
      <c r="D3" s="6" t="n">
        <v>19157261</v>
      </c>
      <c r="E3" s="6" t="n">
        <v>14414893</v>
      </c>
      <c r="F3" s="4" t="inlineStr">
        <is>
          <t xml:space="preserve"> </t>
        </is>
      </c>
      <c r="G3" s="4" t="inlineStr">
        <is>
          <t xml:space="preserve"> </t>
        </is>
      </c>
      <c r="H3" s="4" t="inlineStr">
        <is>
          <t xml:space="preserve"> </t>
        </is>
      </c>
    </row>
    <row r="4">
      <c r="A4" s="4" t="inlineStr">
        <is>
          <t>Retained Earnings (Accumulated Deficit)</t>
        </is>
      </c>
      <c r="B4" s="5" t="n">
        <v>103013942</v>
      </c>
      <c r="C4" s="4" t="inlineStr">
        <is>
          <t xml:space="preserve"> </t>
        </is>
      </c>
      <c r="D4" s="5" t="n">
        <v>103013942</v>
      </c>
      <c r="E4" s="4" t="inlineStr">
        <is>
          <t xml:space="preserve"> </t>
        </is>
      </c>
      <c r="F4" s="4" t="inlineStr">
        <is>
          <t xml:space="preserve"> </t>
        </is>
      </c>
      <c r="G4" s="4" t="inlineStr">
        <is>
          <t xml:space="preserve"> </t>
        </is>
      </c>
      <c r="H4" s="6" t="n">
        <v>83856681</v>
      </c>
    </row>
    <row r="5">
      <c r="A5" s="4" t="inlineStr">
        <is>
          <t>Net Cash Provided by (Used in) Operating Activities</t>
        </is>
      </c>
      <c r="B5" s="4" t="inlineStr">
        <is>
          <t xml:space="preserve"> </t>
        </is>
      </c>
      <c r="C5" s="4" t="inlineStr">
        <is>
          <t xml:space="preserve"> </t>
        </is>
      </c>
      <c r="D5" s="5" t="n">
        <v>-18222671</v>
      </c>
      <c r="E5" s="6" t="n">
        <v>-11890144</v>
      </c>
      <c r="F5" s="4" t="inlineStr">
        <is>
          <t xml:space="preserve"> </t>
        </is>
      </c>
      <c r="G5" s="4" t="inlineStr">
        <is>
          <t xml:space="preserve"> </t>
        </is>
      </c>
      <c r="H5" s="4" t="inlineStr">
        <is>
          <t xml:space="preserve"> </t>
        </is>
      </c>
    </row>
    <row r="6">
      <c r="A6" s="4" t="inlineStr">
        <is>
          <t>Cash and Cash Equivalents, at Carrying Value</t>
        </is>
      </c>
      <c r="B6" s="5" t="n">
        <v>928010</v>
      </c>
      <c r="C6" s="4" t="inlineStr">
        <is>
          <t xml:space="preserve"> </t>
        </is>
      </c>
      <c r="D6" s="5" t="n">
        <v>928010</v>
      </c>
      <c r="E6" s="4" t="inlineStr">
        <is>
          <t xml:space="preserve"> </t>
        </is>
      </c>
      <c r="F6" s="4" t="inlineStr">
        <is>
          <t xml:space="preserve"> </t>
        </is>
      </c>
      <c r="G6" s="4" t="inlineStr">
        <is>
          <t xml:space="preserve"> </t>
        </is>
      </c>
      <c r="H6" s="6" t="n">
        <v>9246592</v>
      </c>
    </row>
    <row r="7">
      <c r="A7" s="4" t="inlineStr">
        <is>
          <t>Working Capital Deficit</t>
        </is>
      </c>
      <c r="B7" s="6" t="n">
        <v>-15463491</v>
      </c>
      <c r="C7" s="4" t="inlineStr">
        <is>
          <t xml:space="preserve"> </t>
        </is>
      </c>
      <c r="D7" s="6" t="n">
        <v>-15463491</v>
      </c>
      <c r="E7" s="4" t="inlineStr">
        <is>
          <t xml:space="preserve"> </t>
        </is>
      </c>
      <c r="F7" s="4" t="inlineStr">
        <is>
          <t xml:space="preserve"> </t>
        </is>
      </c>
      <c r="G7" s="4" t="inlineStr">
        <is>
          <t xml:space="preserve"> </t>
        </is>
      </c>
      <c r="H7" s="4" t="inlineStr">
        <is>
          <t xml:space="preserve"> </t>
        </is>
      </c>
    </row>
    <row r="8">
      <c r="A8" s="4" t="inlineStr">
        <is>
          <t>Rafael Holdings, Inc.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15000000</v>
      </c>
      <c r="G9" s="4" t="inlineStr">
        <is>
          <t xml:space="preserve"> </t>
        </is>
      </c>
      <c r="H9" s="4" t="inlineStr">
        <is>
          <t xml:space="preserve"> </t>
        </is>
      </c>
    </row>
    <row r="10">
      <c r="A10" s="4" t="inlineStr">
        <is>
          <t>Merg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Number of Warrants Able to Receive Cash</t>
        </is>
      </c>
      <c r="B11" s="4" t="inlineStr">
        <is>
          <t xml:space="preserve"> </t>
        </is>
      </c>
      <c r="C11" s="4" t="inlineStr">
        <is>
          <t xml:space="preserve"> </t>
        </is>
      </c>
      <c r="D11" s="4" t="inlineStr">
        <is>
          <t xml:space="preserve"> </t>
        </is>
      </c>
      <c r="E11" s="4" t="inlineStr">
        <is>
          <t xml:space="preserve"> </t>
        </is>
      </c>
      <c r="F11" s="4" t="inlineStr">
        <is>
          <t xml:space="preserve"> </t>
        </is>
      </c>
      <c r="G11" s="5" t="n">
        <v>5498914</v>
      </c>
      <c r="H11" s="4" t="inlineStr">
        <is>
          <t xml:space="preserve"> </t>
        </is>
      </c>
    </row>
    <row r="12">
      <c r="A12" s="4" t="inlineStr">
        <is>
          <t>Business Acquisition, Maximum Reimbursement of Costs</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4" t="inlineStr">
        <is>
          <t xml:space="preserve"> </t>
        </is>
      </c>
    </row>
    <row r="13">
      <c r="A13" s="4" t="inlineStr">
        <is>
          <t>Business Acquisition, Termination Fee</t>
        </is>
      </c>
      <c r="B13" s="4" t="inlineStr">
        <is>
          <t xml:space="preserve"> </t>
        </is>
      </c>
      <c r="C13" s="4" t="inlineStr">
        <is>
          <t xml:space="preserve"> </t>
        </is>
      </c>
      <c r="D13" s="4" t="inlineStr">
        <is>
          <t xml:space="preserve"> </t>
        </is>
      </c>
      <c r="E13" s="4" t="inlineStr">
        <is>
          <t xml:space="preserve"> </t>
        </is>
      </c>
      <c r="F13" s="4" t="inlineStr">
        <is>
          <t xml:space="preserve"> </t>
        </is>
      </c>
      <c r="G13" s="6" t="n">
        <v>400000</v>
      </c>
      <c r="H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ash and Cash Equivalents, at Carrying Value</t>
        </is>
      </c>
      <c r="B3" s="6" t="n">
        <v>928010</v>
      </c>
      <c r="C3" s="4" t="inlineStr">
        <is>
          <t xml:space="preserve"> </t>
        </is>
      </c>
      <c r="D3" s="6" t="n">
        <v>928010</v>
      </c>
      <c r="E3" s="4" t="inlineStr">
        <is>
          <t xml:space="preserve"> </t>
        </is>
      </c>
      <c r="F3" s="6" t="n">
        <v>9246592</v>
      </c>
    </row>
    <row r="4">
      <c r="A4" s="4" t="inlineStr">
        <is>
          <t>Accounts Receivable, Allowance for Credit Loss</t>
        </is>
      </c>
      <c r="B4" s="5" t="n">
        <v>0</v>
      </c>
      <c r="C4" s="4" t="inlineStr">
        <is>
          <t xml:space="preserve"> </t>
        </is>
      </c>
      <c r="D4" s="5" t="n">
        <v>0</v>
      </c>
      <c r="E4" s="4" t="inlineStr">
        <is>
          <t xml:space="preserve"> </t>
        </is>
      </c>
      <c r="F4" s="5" t="n">
        <v>10000</v>
      </c>
    </row>
    <row r="5">
      <c r="A5" s="4" t="inlineStr">
        <is>
          <t>Inventory Valuation Reserves</t>
        </is>
      </c>
      <c r="B5" s="6" t="n">
        <v>0</v>
      </c>
      <c r="C5" s="4" t="inlineStr">
        <is>
          <t xml:space="preserve"> </t>
        </is>
      </c>
      <c r="D5" s="6" t="n">
        <v>0</v>
      </c>
      <c r="E5" s="4" t="inlineStr">
        <is>
          <t xml:space="preserve"> </t>
        </is>
      </c>
      <c r="F5" s="6" t="n">
        <v>0</v>
      </c>
    </row>
    <row r="6">
      <c r="A6" s="4" t="inlineStr">
        <is>
          <t>Warrants To Purchase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t>
        </is>
      </c>
      <c r="B7" s="5" t="n">
        <v>15686916</v>
      </c>
      <c r="C7" s="5" t="n">
        <v>13733117</v>
      </c>
      <c r="D7" s="5" t="n">
        <v>15686916</v>
      </c>
      <c r="E7" s="5" t="n">
        <v>13733117</v>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t>
        </is>
      </c>
      <c r="B9" s="5" t="n">
        <v>1779161</v>
      </c>
      <c r="C9" s="5" t="n">
        <v>790945</v>
      </c>
      <c r="D9" s="5" t="n">
        <v>1779161</v>
      </c>
      <c r="E9" s="5" t="n">
        <v>790945</v>
      </c>
      <c r="F9" s="4" t="inlineStr">
        <is>
          <t xml:space="preserve"> </t>
        </is>
      </c>
    </row>
    <row r="10">
      <c r="A10" s="4" t="inlineStr">
        <is>
          <t>Computers and Vehicl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3 years</t>
        </is>
      </c>
      <c r="C11" s="4" t="inlineStr">
        <is>
          <t xml:space="preserve"> </t>
        </is>
      </c>
      <c r="D11" s="4" t="inlineStr">
        <is>
          <t>3 years</t>
        </is>
      </c>
      <c r="E11" s="4" t="inlineStr">
        <is>
          <t xml:space="preserve"> </t>
        </is>
      </c>
      <c r="F11" s="4" t="inlineStr">
        <is>
          <t xml:space="preserve"> </t>
        </is>
      </c>
    </row>
    <row r="12">
      <c r="A12" s="4" t="inlineStr">
        <is>
          <t>Computers and Vehicle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5 years</t>
        </is>
      </c>
      <c r="C13" s="4" t="inlineStr">
        <is>
          <t xml:space="preserve"> </t>
        </is>
      </c>
      <c r="D13" s="4" t="inlineStr">
        <is>
          <t>5 years</t>
        </is>
      </c>
      <c r="E13" s="4" t="inlineStr">
        <is>
          <t xml:space="preserve"> </t>
        </is>
      </c>
      <c r="F13" s="4" t="inlineStr">
        <is>
          <t xml:space="preserve"> </t>
        </is>
      </c>
    </row>
    <row r="14">
      <c r="A14" s="4" t="inlineStr">
        <is>
          <t>Machinery and Furnitur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7 years</t>
        </is>
      </c>
      <c r="C15" s="4" t="inlineStr">
        <is>
          <t xml:space="preserve"> </t>
        </is>
      </c>
      <c r="D15" s="4" t="inlineStr">
        <is>
          <t>7 years</t>
        </is>
      </c>
      <c r="E15" s="4" t="inlineStr">
        <is>
          <t xml:space="preserve"> </t>
        </is>
      </c>
      <c r="F15" s="4" t="inlineStr">
        <is>
          <t xml:space="preserve"> </t>
        </is>
      </c>
    </row>
    <row r="16">
      <c r="A16" s="4" t="inlineStr">
        <is>
          <t>Machinery and Furnitur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10 years</t>
        </is>
      </c>
      <c r="C17" s="4" t="inlineStr">
        <is>
          <t xml:space="preserve"> </t>
        </is>
      </c>
      <c r="D17" s="4" t="inlineStr">
        <is>
          <t>10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or Stated Value Per Share (in dollars per share)</t>
        </is>
      </c>
      <c r="B2" s="7" t="n">
        <v>0.0001</v>
      </c>
      <c r="C2" s="7" t="n">
        <v>0.0001</v>
      </c>
    </row>
    <row r="3">
      <c r="A3" s="4" t="inlineStr">
        <is>
          <t>Preferred Stock, Shares Authorized (in shares)</t>
        </is>
      </c>
      <c r="B3" s="5" t="n">
        <v>5000000</v>
      </c>
      <c r="C3" s="5" t="n">
        <v>5000000</v>
      </c>
    </row>
    <row r="4">
      <c r="A4" s="4" t="inlineStr">
        <is>
          <t>Preferred Stock, Shares Outstanding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01</v>
      </c>
      <c r="C6" s="7" t="n">
        <v>0.0001</v>
      </c>
    </row>
    <row r="7">
      <c r="A7" s="4" t="inlineStr">
        <is>
          <t>Common Stock, Shares Authorized (in shares)</t>
        </is>
      </c>
      <c r="B7" s="5" t="n">
        <v>250000000</v>
      </c>
      <c r="C7" s="5" t="n">
        <v>250000000</v>
      </c>
    </row>
    <row r="8">
      <c r="A8" s="4" t="inlineStr">
        <is>
          <t>Common Stock, Shares, Outstanding (in shares)</t>
        </is>
      </c>
      <c r="B8" s="5" t="n">
        <v>28768055</v>
      </c>
      <c r="C8" s="5" t="n">
        <v>28556072</v>
      </c>
    </row>
    <row r="9">
      <c r="A9" s="4" t="inlineStr">
        <is>
          <t>Common Stock, Shares, Issued (in shares)</t>
        </is>
      </c>
      <c r="B9" s="5" t="n">
        <v>28768055</v>
      </c>
      <c r="C9" s="5" t="n">
        <v>28556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Fair Values (Details) - USD ($)</t>
        </is>
      </c>
      <c r="B1" s="2" t="inlineStr">
        <is>
          <t>9 Months Ended</t>
        </is>
      </c>
    </row>
    <row r="2">
      <c r="B2" s="2" t="inlineStr">
        <is>
          <t>Sep. 30, 2024</t>
        </is>
      </c>
      <c r="C2" s="2" t="inlineStr">
        <is>
          <t>Dec. 31, 2023</t>
        </is>
      </c>
    </row>
    <row r="3">
      <c r="A3" s="4" t="inlineStr">
        <is>
          <t>Cash and cash equivalents</t>
        </is>
      </c>
      <c r="B3" s="6" t="n">
        <v>928010</v>
      </c>
      <c r="C3" s="6" t="n">
        <v>9246592</v>
      </c>
    </row>
    <row r="4">
      <c r="A4" s="4" t="inlineStr">
        <is>
          <t>Fair Value, Recurring [Member]</t>
        </is>
      </c>
      <c r="B4" s="4" t="inlineStr">
        <is>
          <t xml:space="preserve"> </t>
        </is>
      </c>
      <c r="C4" s="4" t="inlineStr">
        <is>
          <t xml:space="preserve"> </t>
        </is>
      </c>
    </row>
    <row r="5">
      <c r="A5" s="4" t="inlineStr">
        <is>
          <t>Total, amortized cost</t>
        </is>
      </c>
      <c r="B5" s="5" t="n">
        <v>10000000</v>
      </c>
      <c r="C5" s="5" t="n">
        <v>4792338</v>
      </c>
    </row>
    <row r="6">
      <c r="A6" s="4" t="inlineStr">
        <is>
          <t>Total, gross unrealized losses</t>
        </is>
      </c>
      <c r="B6" s="5" t="n">
        <v>2178000</v>
      </c>
      <c r="C6" s="5" t="n">
        <v>0</v>
      </c>
    </row>
    <row r="7">
      <c r="A7" s="4" t="inlineStr">
        <is>
          <t>Total, fair value</t>
        </is>
      </c>
      <c r="B7" s="5" t="n">
        <v>12178000</v>
      </c>
      <c r="C7" s="5" t="n">
        <v>4792338</v>
      </c>
    </row>
    <row r="8">
      <c r="A8" s="4" t="inlineStr">
        <is>
          <t>Fair Value, Inputs, Level 3 [Member] | Fair Value, Recurring [Member]</t>
        </is>
      </c>
      <c r="B8" s="4" t="inlineStr">
        <is>
          <t xml:space="preserve"> </t>
        </is>
      </c>
      <c r="C8" s="4" t="inlineStr">
        <is>
          <t xml:space="preserve"> </t>
        </is>
      </c>
    </row>
    <row r="9">
      <c r="A9" s="4" t="inlineStr">
        <is>
          <t>Convertible notes payable, amortized cost</t>
        </is>
      </c>
      <c r="B9" s="5" t="n">
        <v>10000000</v>
      </c>
      <c r="C9" s="4" t="inlineStr">
        <is>
          <t xml:space="preserve"> </t>
        </is>
      </c>
    </row>
    <row r="10">
      <c r="A10" s="4" t="inlineStr">
        <is>
          <t>Convertible notes payable, gross unrealized gains</t>
        </is>
      </c>
      <c r="B10" s="5" t="n">
        <v>0</v>
      </c>
      <c r="C10" s="4" t="inlineStr">
        <is>
          <t xml:space="preserve"> </t>
        </is>
      </c>
    </row>
    <row r="11">
      <c r="A11" s="4" t="inlineStr">
        <is>
          <t>Convertible notes payable, gross unrealized losses</t>
        </is>
      </c>
      <c r="B11" s="5" t="n">
        <v>2178000</v>
      </c>
      <c r="C11" s="4" t="inlineStr">
        <is>
          <t xml:space="preserve"> </t>
        </is>
      </c>
    </row>
    <row r="12">
      <c r="A12" s="4" t="inlineStr">
        <is>
          <t>Convertible notes payable, fair value</t>
        </is>
      </c>
      <c r="B12" s="5" t="n">
        <v>12178000</v>
      </c>
      <c r="C12" s="4" t="inlineStr">
        <is>
          <t xml:space="preserve"> </t>
        </is>
      </c>
    </row>
    <row r="13">
      <c r="A13" s="4" t="inlineStr">
        <is>
          <t>Money Market Funds [Member] | Fair Value, Inputs, Level 1 [Member] | Fair Value, Recurring [Member]</t>
        </is>
      </c>
      <c r="B13" s="4" t="inlineStr">
        <is>
          <t xml:space="preserve"> </t>
        </is>
      </c>
      <c r="C13" s="4" t="inlineStr">
        <is>
          <t xml:space="preserve"> </t>
        </is>
      </c>
    </row>
    <row r="14">
      <c r="A14" s="4" t="inlineStr">
        <is>
          <t>Cash and cash equivalents</t>
        </is>
      </c>
      <c r="B14" s="5" t="n">
        <v>0</v>
      </c>
      <c r="C14" s="5" t="n">
        <v>4792338</v>
      </c>
    </row>
    <row r="15">
      <c r="A15" s="4" t="inlineStr">
        <is>
          <t>Cash and cash equivalents, fair value</t>
        </is>
      </c>
      <c r="B15" s="6" t="n">
        <v>0</v>
      </c>
      <c r="C15" s="5" t="n">
        <v>4792338</v>
      </c>
    </row>
    <row r="16">
      <c r="A16" s="4" t="inlineStr">
        <is>
          <t>Money market funds invested in U.S. government obligations, gross unrealized losses</t>
        </is>
      </c>
      <c r="B16" s="4" t="inlineStr">
        <is>
          <t xml:space="preserve"> </t>
        </is>
      </c>
      <c r="C16" s="5" t="n">
        <v>0</v>
      </c>
    </row>
    <row r="17">
      <c r="A17" s="4" t="inlineStr">
        <is>
          <t>Money market funds invested in U.S. government obligations, fair value</t>
        </is>
      </c>
      <c r="B17" s="4" t="inlineStr">
        <is>
          <t xml:space="preserve"> </t>
        </is>
      </c>
      <c r="C1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Summary of Significant Accounting Policies - Key Inputs (Details) - Convertible Debt [Member]</t>
        </is>
      </c>
      <c r="B1" s="2" t="inlineStr">
        <is>
          <t>3 Months Ended</t>
        </is>
      </c>
      <c r="C1" s="2" t="inlineStr">
        <is>
          <t>9 Months Ended</t>
        </is>
      </c>
    </row>
    <row r="2">
      <c r="B2" s="2" t="inlineStr">
        <is>
          <t>Sep. 30, 2024</t>
        </is>
      </c>
      <c r="C2" s="2" t="inlineStr">
        <is>
          <t>Sep. 30, 2024</t>
        </is>
      </c>
    </row>
    <row r="3">
      <c r="A3" s="4" t="inlineStr">
        <is>
          <t>Measurement Input, Share Price [Member] | Minimum [Member]</t>
        </is>
      </c>
      <c r="B3" s="4" t="inlineStr">
        <is>
          <t xml:space="preserve"> </t>
        </is>
      </c>
      <c r="C3" s="4" t="inlineStr">
        <is>
          <t xml:space="preserve"> </t>
        </is>
      </c>
    </row>
    <row r="4">
      <c r="A4" s="4" t="inlineStr">
        <is>
          <t>Key inputs</t>
        </is>
      </c>
      <c r="B4" s="9" t="n">
        <v>0.68</v>
      </c>
      <c r="C4" s="9" t="n">
        <v>0.68</v>
      </c>
    </row>
    <row r="5">
      <c r="A5" s="4" t="inlineStr">
        <is>
          <t>Measurement Input, Share Price [Member] | Maximum [Member]</t>
        </is>
      </c>
      <c r="B5" s="4" t="inlineStr">
        <is>
          <t xml:space="preserve"> </t>
        </is>
      </c>
      <c r="C5" s="4" t="inlineStr">
        <is>
          <t xml:space="preserve"> </t>
        </is>
      </c>
    </row>
    <row r="6">
      <c r="A6" s="4" t="inlineStr">
        <is>
          <t>Key inputs</t>
        </is>
      </c>
      <c r="B6" s="9" t="n">
        <v>1.26</v>
      </c>
      <c r="C6" s="9" t="n">
        <v>1.27</v>
      </c>
    </row>
    <row r="7">
      <c r="A7" s="4" t="inlineStr">
        <is>
          <t>Measurement Input, Expected Term [Member] | Minimum [Member]</t>
        </is>
      </c>
      <c r="B7" s="4" t="inlineStr">
        <is>
          <t xml:space="preserve"> </t>
        </is>
      </c>
      <c r="C7" s="4" t="inlineStr">
        <is>
          <t xml:space="preserve"> </t>
        </is>
      </c>
    </row>
    <row r="8">
      <c r="A8" s="4" t="inlineStr">
        <is>
          <t>Key inputs</t>
        </is>
      </c>
      <c r="B8" s="9" t="n">
        <v>0.09</v>
      </c>
      <c r="C8" s="9" t="n">
        <v>0.09</v>
      </c>
    </row>
    <row r="9">
      <c r="A9" s="4" t="inlineStr">
        <is>
          <t>Measurement Input, Expected Term [Member] | Maximum [Member]</t>
        </is>
      </c>
      <c r="B9" s="4" t="inlineStr">
        <is>
          <t xml:space="preserve"> </t>
        </is>
      </c>
      <c r="C9" s="4" t="inlineStr">
        <is>
          <t xml:space="preserve"> </t>
        </is>
      </c>
    </row>
    <row r="10">
      <c r="A10" s="4" t="inlineStr">
        <is>
          <t>Key inputs</t>
        </is>
      </c>
      <c r="B10" s="9" t="n">
        <v>0.33</v>
      </c>
      <c r="C10" s="9" t="n">
        <v>0.37</v>
      </c>
    </row>
    <row r="11">
      <c r="A11" s="4" t="inlineStr">
        <is>
          <t>Measurement Input, Risk Free Interest Rate [Member] | Minimum [Member]</t>
        </is>
      </c>
      <c r="B11" s="4" t="inlineStr">
        <is>
          <t xml:space="preserve"> </t>
        </is>
      </c>
      <c r="C11" s="4" t="inlineStr">
        <is>
          <t xml:space="preserve"> </t>
        </is>
      </c>
    </row>
    <row r="12">
      <c r="A12" s="4" t="inlineStr">
        <is>
          <t>Key inputs</t>
        </is>
      </c>
      <c r="B12" s="10" t="n">
        <v>0.047</v>
      </c>
      <c r="C12" s="10" t="n">
        <v>0.047</v>
      </c>
    </row>
    <row r="13">
      <c r="A13" s="4" t="inlineStr">
        <is>
          <t>Measurement Input, Risk Free Interest Rate [Member] | Maximum [Member]</t>
        </is>
      </c>
      <c r="B13" s="4" t="inlineStr">
        <is>
          <t xml:space="preserve"> </t>
        </is>
      </c>
      <c r="C13" s="4" t="inlineStr">
        <is>
          <t xml:space="preserve"> </t>
        </is>
      </c>
    </row>
    <row r="14">
      <c r="A14" s="4" t="inlineStr">
        <is>
          <t>Key inputs</t>
        </is>
      </c>
      <c r="B14" s="10" t="n">
        <v>0.054</v>
      </c>
      <c r="C14" s="10" t="n">
        <v>0.054</v>
      </c>
    </row>
    <row r="15">
      <c r="A15" s="4" t="inlineStr">
        <is>
          <t>Measurement Input, Price Volatility [Member] | Minimum [Member]</t>
        </is>
      </c>
      <c r="B15" s="4" t="inlineStr">
        <is>
          <t xml:space="preserve"> </t>
        </is>
      </c>
      <c r="C15" s="4" t="inlineStr">
        <is>
          <t xml:space="preserve"> </t>
        </is>
      </c>
    </row>
    <row r="16">
      <c r="A16" s="4" t="inlineStr">
        <is>
          <t>Key inputs</t>
        </is>
      </c>
      <c r="B16" s="9" t="n">
        <v>0.53</v>
      </c>
      <c r="C16" s="9" t="n">
        <v>0.53</v>
      </c>
    </row>
    <row r="17">
      <c r="A17" s="4" t="inlineStr">
        <is>
          <t>Measurement Input, Price Volatility [Member] | Maximum [Member]</t>
        </is>
      </c>
      <c r="B17" s="4" t="inlineStr">
        <is>
          <t xml:space="preserve"> </t>
        </is>
      </c>
      <c r="C17" s="4" t="inlineStr">
        <is>
          <t xml:space="preserve"> </t>
        </is>
      </c>
    </row>
    <row r="18">
      <c r="A18" s="4" t="inlineStr">
        <is>
          <t>Key inputs</t>
        </is>
      </c>
      <c r="B18" s="9" t="n">
        <v>1.1</v>
      </c>
      <c r="C18" s="9" t="n">
        <v>1.1</v>
      </c>
    </row>
    <row r="19">
      <c r="A19" s="4" t="inlineStr">
        <is>
          <t>Measurement Input, Expected Dividend Rate [Member]</t>
        </is>
      </c>
      <c r="B19" s="4" t="inlineStr">
        <is>
          <t xml:space="preserve"> </t>
        </is>
      </c>
      <c r="C19" s="4" t="inlineStr">
        <is>
          <t xml:space="preserve"> </t>
        </is>
      </c>
    </row>
    <row r="20">
      <c r="A20" s="4" t="inlineStr">
        <is>
          <t>Key inputs</t>
        </is>
      </c>
      <c r="B20" s="5" t="n">
        <v>0</v>
      </c>
      <c r="C20"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Changes in Fair Value of Notes (Details) - Convertible Notes Payable [Member]</t>
        </is>
      </c>
      <c r="B1" s="2" t="inlineStr">
        <is>
          <t>9 Months Ended</t>
        </is>
      </c>
    </row>
    <row r="2">
      <c r="B2" s="2" t="inlineStr">
        <is>
          <t>Sep. 30, 2024 USD ($)</t>
        </is>
      </c>
    </row>
    <row r="3">
      <c r="A3" s="4" t="inlineStr">
        <is>
          <t>Balance</t>
        </is>
      </c>
      <c r="B3" s="6" t="n">
        <v>0</v>
      </c>
    </row>
    <row r="4">
      <c r="A4" s="4" t="inlineStr">
        <is>
          <t>Issuance of Convertible Note</t>
        </is>
      </c>
      <c r="B4" s="5" t="n">
        <v>10000000</v>
      </c>
    </row>
    <row r="5">
      <c r="A5" s="4" t="inlineStr">
        <is>
          <t>Change in fair value of Note</t>
        </is>
      </c>
      <c r="B5" s="5" t="n">
        <v>2178000</v>
      </c>
    </row>
    <row r="6">
      <c r="A6" s="4" t="inlineStr">
        <is>
          <t>Balance</t>
        </is>
      </c>
      <c r="B6" s="6" t="n">
        <v>1217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3 - Revenues (Details Textual)</t>
        </is>
      </c>
      <c r="B1" s="2" t="inlineStr">
        <is>
          <t>3 Months Ended</t>
        </is>
      </c>
    </row>
    <row r="2">
      <c r="B2" s="2" t="inlineStr">
        <is>
          <t>Sep. 30, 2024</t>
        </is>
      </c>
    </row>
    <row r="3">
      <c r="A3" s="4" t="inlineStr">
        <is>
          <t>Number of Operating Segments</t>
        </is>
      </c>
      <c r="B3"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Revenues - Revenues by Produc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233772</v>
      </c>
      <c r="C3" s="6" t="n">
        <v>495477</v>
      </c>
      <c r="D3" s="6" t="n">
        <v>559326</v>
      </c>
      <c r="E3" s="6" t="n">
        <v>765006</v>
      </c>
    </row>
    <row r="4">
      <c r="A4" s="4" t="inlineStr">
        <is>
          <t>Trappsol Cyclo [Member]</t>
        </is>
      </c>
      <c r="B4" s="4" t="inlineStr">
        <is>
          <t xml:space="preserve"> </t>
        </is>
      </c>
      <c r="C4" s="4" t="inlineStr">
        <is>
          <t xml:space="preserve"> </t>
        </is>
      </c>
      <c r="D4" s="4" t="inlineStr">
        <is>
          <t xml:space="preserve"> </t>
        </is>
      </c>
      <c r="E4" s="4" t="inlineStr">
        <is>
          <t xml:space="preserve"> </t>
        </is>
      </c>
    </row>
    <row r="5">
      <c r="A5" s="4" t="inlineStr">
        <is>
          <t>Total revenues</t>
        </is>
      </c>
      <c r="B5" s="5" t="n">
        <v>36727</v>
      </c>
      <c r="C5" s="5" t="n">
        <v>342184</v>
      </c>
      <c r="D5" s="5" t="n">
        <v>256331</v>
      </c>
      <c r="E5" s="5" t="n">
        <v>485412</v>
      </c>
    </row>
    <row r="6">
      <c r="A6" s="4" t="inlineStr">
        <is>
          <t>Trappsol HPB [Member]</t>
        </is>
      </c>
      <c r="B6" s="4" t="inlineStr">
        <is>
          <t xml:space="preserve"> </t>
        </is>
      </c>
      <c r="C6" s="4" t="inlineStr">
        <is>
          <t xml:space="preserve"> </t>
        </is>
      </c>
      <c r="D6" s="4" t="inlineStr">
        <is>
          <t xml:space="preserve"> </t>
        </is>
      </c>
      <c r="E6" s="4" t="inlineStr">
        <is>
          <t xml:space="preserve"> </t>
        </is>
      </c>
    </row>
    <row r="7">
      <c r="A7" s="4" t="inlineStr">
        <is>
          <t>Total revenues</t>
        </is>
      </c>
      <c r="B7" s="5" t="n">
        <v>196146</v>
      </c>
      <c r="C7" s="5" t="n">
        <v>152135</v>
      </c>
      <c r="D7" s="5" t="n">
        <v>300085</v>
      </c>
      <c r="E7" s="5" t="n">
        <v>267338</v>
      </c>
    </row>
    <row r="8">
      <c r="A8" s="4" t="inlineStr">
        <is>
          <t>Aquaplex [Member]</t>
        </is>
      </c>
      <c r="B8" s="4" t="inlineStr">
        <is>
          <t xml:space="preserve"> </t>
        </is>
      </c>
      <c r="C8" s="4" t="inlineStr">
        <is>
          <t xml:space="preserve"> </t>
        </is>
      </c>
      <c r="D8" s="4" t="inlineStr">
        <is>
          <t xml:space="preserve"> </t>
        </is>
      </c>
      <c r="E8" s="4" t="inlineStr">
        <is>
          <t xml:space="preserve"> </t>
        </is>
      </c>
    </row>
    <row r="9">
      <c r="A9" s="4" t="inlineStr">
        <is>
          <t>Total revenues</t>
        </is>
      </c>
      <c r="B9" s="5" t="n">
        <v>94</v>
      </c>
      <c r="C9" s="5" t="n">
        <v>60</v>
      </c>
      <c r="D9" s="5" t="n">
        <v>658</v>
      </c>
      <c r="E9" s="5" t="n">
        <v>9922</v>
      </c>
    </row>
    <row r="10">
      <c r="A10" s="4" t="inlineStr">
        <is>
          <t>Product and Service, Other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6" t="n">
        <v>805</v>
      </c>
      <c r="C11" s="6" t="n">
        <v>1098</v>
      </c>
      <c r="D11" s="6" t="n">
        <v>2252</v>
      </c>
      <c r="E11" s="6" t="n">
        <v>23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ajor Customers and Supplier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Concentration Risk [Member] | Revenue Benchmark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5" t="n">
        <v>3</v>
      </c>
      <c r="C4" s="5" t="n">
        <v>2</v>
      </c>
      <c r="D4" s="5" t="n">
        <v>4</v>
      </c>
      <c r="E4" s="5" t="n">
        <v>3</v>
      </c>
    </row>
    <row r="5">
      <c r="A5" s="4" t="inlineStr">
        <is>
          <t>Customer Concentration Risk [Member] | Revenue Benchmark [Member] | Three Major Customers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1" t="n">
        <v>0.91</v>
      </c>
      <c r="C6" s="4" t="inlineStr">
        <is>
          <t xml:space="preserve"> </t>
        </is>
      </c>
      <c r="D6" s="4" t="inlineStr">
        <is>
          <t xml:space="preserve"> </t>
        </is>
      </c>
      <c r="E6" s="11" t="n">
        <v>0.86</v>
      </c>
    </row>
    <row r="7">
      <c r="A7" s="4" t="inlineStr">
        <is>
          <t>Customer Concentration Risk [Member] | Revenue Benchmark [Member] | Four Major Customer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1" t="n">
        <v>0.9</v>
      </c>
      <c r="E8" s="4" t="inlineStr">
        <is>
          <t xml:space="preserve"> </t>
        </is>
      </c>
    </row>
    <row r="9">
      <c r="A9" s="4" t="inlineStr">
        <is>
          <t>Customer Concentration Risk [Member] | Revenue Benchmark [Member] | Two Major Customer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1" t="n">
        <v>0.9</v>
      </c>
      <c r="D10" s="4" t="inlineStr">
        <is>
          <t xml:space="preserve"> </t>
        </is>
      </c>
      <c r="E10" s="4" t="inlineStr">
        <is>
          <t xml:space="preserve"> </t>
        </is>
      </c>
    </row>
    <row r="11">
      <c r="A11" s="4" t="inlineStr">
        <is>
          <t>Customer Concentration Risk [Member] | Accounts Receivable [Member]</t>
        </is>
      </c>
      <c r="B11" s="4" t="inlineStr">
        <is>
          <t xml:space="preserve"> </t>
        </is>
      </c>
      <c r="C11" s="4" t="inlineStr">
        <is>
          <t xml:space="preserve"> </t>
        </is>
      </c>
      <c r="D11" s="4" t="inlineStr">
        <is>
          <t xml:space="preserve"> </t>
        </is>
      </c>
      <c r="E11" s="4" t="inlineStr">
        <is>
          <t xml:space="preserve"> </t>
        </is>
      </c>
    </row>
    <row r="12">
      <c r="A12" s="4" t="inlineStr">
        <is>
          <t>Number of Major Customers</t>
        </is>
      </c>
      <c r="B12" s="4" t="inlineStr">
        <is>
          <t xml:space="preserve"> </t>
        </is>
      </c>
      <c r="C12" s="4" t="inlineStr">
        <is>
          <t xml:space="preserve"> </t>
        </is>
      </c>
      <c r="D12" s="5" t="n">
        <v>4</v>
      </c>
      <c r="E12" s="5" t="n">
        <v>3</v>
      </c>
    </row>
    <row r="13">
      <c r="A13" s="4" t="inlineStr">
        <is>
          <t>Customer Concentration Risk [Member] | Accounts Receivable [Member] | Three Major Customer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71</v>
      </c>
      <c r="C14" s="4" t="inlineStr">
        <is>
          <t xml:space="preserve"> </t>
        </is>
      </c>
      <c r="D14" s="4" t="inlineStr">
        <is>
          <t xml:space="preserve"> </t>
        </is>
      </c>
      <c r="E14" s="11" t="n">
        <v>0.97</v>
      </c>
    </row>
    <row r="15">
      <c r="A15" s="4" t="inlineStr">
        <is>
          <t>Customer Concentration Risk [Member] | Accounts Receivable [Member] | Four Major Customers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11" t="n">
        <v>0.92</v>
      </c>
      <c r="E16" s="4" t="inlineStr">
        <is>
          <t xml:space="preserve"> </t>
        </is>
      </c>
    </row>
    <row r="17">
      <c r="A17" s="4" t="inlineStr">
        <is>
          <t>Customer Concentration Risk [Member] | Accounts Receivable [Member] | Two Major Customers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1" t="n">
        <v>0.76</v>
      </c>
      <c r="D18" s="4" t="inlineStr">
        <is>
          <t xml:space="preserve"> </t>
        </is>
      </c>
      <c r="E18" s="4" t="inlineStr">
        <is>
          <t xml:space="preserve"> </t>
        </is>
      </c>
    </row>
    <row r="19">
      <c r="A19" s="4" t="inlineStr">
        <is>
          <t>Product Concentration Risk [Member] | Revenue Benchmark [Member] | Basic Natural and Chemically Modified Cyclodexterins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1" t="n">
        <v>0.99</v>
      </c>
      <c r="E20" s="11" t="n">
        <v>0.99</v>
      </c>
    </row>
    <row r="21">
      <c r="A21" s="4" t="inlineStr">
        <is>
          <t>Product Concentration Risk [Member] | Revenue Benchmark [Member] | Cyclodexterin Complexes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1" t="n">
        <v>0.01</v>
      </c>
      <c r="E22" s="11" t="n">
        <v>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Expenses - Schedule of Accounts Payable and Accrued Liabilities (Details) - USD ($)</t>
        </is>
      </c>
      <c r="B1" s="2" t="inlineStr">
        <is>
          <t>Sep. 30, 2024</t>
        </is>
      </c>
      <c r="C1" s="2" t="inlineStr">
        <is>
          <t>Dec. 31, 2023</t>
        </is>
      </c>
    </row>
    <row r="2">
      <c r="A2" s="4" t="inlineStr">
        <is>
          <t>Accounts payable</t>
        </is>
      </c>
      <c r="B2" s="6" t="n">
        <v>5023095</v>
      </c>
      <c r="C2" s="6" t="n">
        <v>4856530</v>
      </c>
    </row>
    <row r="3">
      <c r="A3" s="4" t="inlineStr">
        <is>
          <t>Accrued bonus compensation</t>
        </is>
      </c>
      <c r="B3" s="5" t="n">
        <v>615893</v>
      </c>
      <c r="C3" s="5" t="n">
        <v>1590776</v>
      </c>
    </row>
    <row r="4">
      <c r="A4" s="4" t="inlineStr">
        <is>
          <t>Accrued board expense</t>
        </is>
      </c>
      <c r="B4" s="5" t="n">
        <v>115856</v>
      </c>
      <c r="C4" s="5" t="n">
        <v>92110</v>
      </c>
    </row>
    <row r="5">
      <c r="A5" s="4" t="inlineStr">
        <is>
          <t>Accrued clinical research</t>
        </is>
      </c>
      <c r="B5" s="5" t="n">
        <v>520382</v>
      </c>
      <c r="C5" s="5" t="n">
        <v>137642</v>
      </c>
    </row>
    <row r="6">
      <c r="A6" s="4" t="inlineStr">
        <is>
          <t>Sub-lease deposit liability</t>
        </is>
      </c>
      <c r="B6" s="5" t="n">
        <v>51897</v>
      </c>
      <c r="C6" s="5" t="n">
        <v>243742</v>
      </c>
    </row>
    <row r="7">
      <c r="A7" s="4" t="inlineStr">
        <is>
          <t>Merger liabilities</t>
        </is>
      </c>
      <c r="B7" s="5" t="n">
        <v>96838</v>
      </c>
      <c r="C7" s="5" t="n">
        <v>487402</v>
      </c>
    </row>
    <row r="8">
      <c r="A8" s="4" t="inlineStr">
        <is>
          <t>Other</t>
        </is>
      </c>
      <c r="B8" s="5" t="n">
        <v>98022</v>
      </c>
      <c r="C8" s="5" t="n">
        <v>49214</v>
      </c>
    </row>
    <row r="9">
      <c r="A9" s="4" t="inlineStr">
        <is>
          <t>Total accounts payable and accrued expenses</t>
        </is>
      </c>
      <c r="B9" s="6" t="n">
        <v>6521983</v>
      </c>
      <c r="C9" s="6" t="n">
        <v>74574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Convertible Notes Payable (Details Textual) - USD ($)</t>
        </is>
      </c>
      <c r="B1" s="2" t="inlineStr">
        <is>
          <t>3 Months Ended</t>
        </is>
      </c>
      <c r="C1" s="2" t="inlineStr">
        <is>
          <t>9 Months Ended</t>
        </is>
      </c>
    </row>
    <row r="2">
      <c r="B2" s="2" t="inlineStr">
        <is>
          <t>Sep. 30, 2024</t>
        </is>
      </c>
      <c r="C2" s="2" t="inlineStr">
        <is>
          <t>Sep. 30, 2024</t>
        </is>
      </c>
      <c r="D2" s="2" t="inlineStr">
        <is>
          <t>Nov. 01, 2024</t>
        </is>
      </c>
      <c r="E2" s="2" t="inlineStr">
        <is>
          <t>Oct. 08, 2024</t>
        </is>
      </c>
      <c r="F2" s="2" t="inlineStr">
        <is>
          <t>Sep. 09, 2024</t>
        </is>
      </c>
      <c r="G2" s="2" t="inlineStr">
        <is>
          <t>Aug. 21, 2024</t>
        </is>
      </c>
      <c r="H2" s="2" t="inlineStr">
        <is>
          <t>Jul. 16, 2024</t>
        </is>
      </c>
      <c r="I2" s="2" t="inlineStr">
        <is>
          <t>Jun. 11, 2024</t>
        </is>
      </c>
    </row>
    <row r="3">
      <c r="A3" s="4" t="inlineStr">
        <is>
          <t>Rafael Holding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11" t="n">
        <v>0.05</v>
      </c>
      <c r="C4" s="11" t="n">
        <v>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 Debt</t>
        </is>
      </c>
      <c r="B5" s="6" t="n">
        <v>129452</v>
      </c>
      <c r="C5" s="6" t="n">
        <v>1639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afael Holdings, Inc. [Member] | Jun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v>
      </c>
    </row>
    <row r="8">
      <c r="A8" s="4" t="inlineStr">
        <is>
          <t>Rafael Holdings, Inc. [Member] | Jul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4" t="inlineStr">
        <is>
          <t xml:space="preserve"> </t>
        </is>
      </c>
    </row>
    <row r="10">
      <c r="A10" s="4" t="inlineStr">
        <is>
          <t>Rafael Holdings, Inc. [Member] | August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c r="H11" s="4" t="inlineStr">
        <is>
          <t xml:space="preserve"> </t>
        </is>
      </c>
      <c r="I11" s="4" t="inlineStr">
        <is>
          <t xml:space="preserve"> </t>
        </is>
      </c>
    </row>
    <row r="12">
      <c r="A12" s="4" t="inlineStr">
        <is>
          <t>Rafael Holdings, Inc. [Member] | September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3000000</v>
      </c>
      <c r="G13" s="4" t="inlineStr">
        <is>
          <t xml:space="preserve"> </t>
        </is>
      </c>
      <c r="H13" s="4" t="inlineStr">
        <is>
          <t xml:space="preserve"> </t>
        </is>
      </c>
      <c r="I13" s="4" t="inlineStr">
        <is>
          <t xml:space="preserve"> </t>
        </is>
      </c>
    </row>
    <row r="14">
      <c r="A14" s="4" t="inlineStr">
        <is>
          <t>Rafael Holdings, Inc. [Member] | October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3000000</v>
      </c>
      <c r="F15" s="4" t="inlineStr">
        <is>
          <t xml:space="preserve"> </t>
        </is>
      </c>
      <c r="G15" s="4" t="inlineStr">
        <is>
          <t xml:space="preserve"> </t>
        </is>
      </c>
      <c r="H15" s="4" t="inlineStr">
        <is>
          <t xml:space="preserve"> </t>
        </is>
      </c>
      <c r="I15" s="4" t="inlineStr">
        <is>
          <t xml:space="preserve"> </t>
        </is>
      </c>
    </row>
    <row r="16">
      <c r="A16" s="4" t="inlineStr">
        <is>
          <t>Rafael Holdings, Inc. [Member] | November Not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fael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3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vertible Notes Payable - Schedule of Convertible Notes Payable (Details) - USD ($)</t>
        </is>
      </c>
      <c r="B1" s="2" t="inlineStr">
        <is>
          <t>9 Months Ended</t>
        </is>
      </c>
    </row>
    <row r="2">
      <c r="B2" s="2" t="inlineStr">
        <is>
          <t>Sep. 30, 2024</t>
        </is>
      </c>
      <c r="C2" s="2" t="inlineStr">
        <is>
          <t>Sep. 30, 2023</t>
        </is>
      </c>
    </row>
    <row r="3">
      <c r="A3" s="4" t="inlineStr">
        <is>
          <t>Issuance of convertible Note</t>
        </is>
      </c>
      <c r="B3" s="6" t="n">
        <v>10000000</v>
      </c>
      <c r="C3" s="6" t="n">
        <v>0</v>
      </c>
    </row>
    <row r="4">
      <c r="A4" s="4" t="inlineStr">
        <is>
          <t>Rafael Holdings, Inc. [Member]</t>
        </is>
      </c>
      <c r="B4" s="4" t="inlineStr">
        <is>
          <t xml:space="preserve"> </t>
        </is>
      </c>
      <c r="C4" s="4" t="inlineStr">
        <is>
          <t xml:space="preserve"> </t>
        </is>
      </c>
    </row>
    <row r="5">
      <c r="A5" s="4" t="inlineStr">
        <is>
          <t>Balance</t>
        </is>
      </c>
      <c r="B5" s="5" t="n">
        <v>0</v>
      </c>
      <c r="C5" s="4" t="inlineStr">
        <is>
          <t xml:space="preserve"> </t>
        </is>
      </c>
    </row>
    <row r="6">
      <c r="A6" s="4" t="inlineStr">
        <is>
          <t>Issuance of convertible Note</t>
        </is>
      </c>
      <c r="B6" s="5" t="n">
        <v>10000000</v>
      </c>
      <c r="C6" s="4" t="inlineStr">
        <is>
          <t xml:space="preserve"> </t>
        </is>
      </c>
    </row>
    <row r="7">
      <c r="A7" s="4" t="inlineStr">
        <is>
          <t>Change in fair value of Note</t>
        </is>
      </c>
      <c r="B7" s="5" t="n">
        <v>2178000</v>
      </c>
      <c r="C7" s="4" t="inlineStr">
        <is>
          <t xml:space="preserve"> </t>
        </is>
      </c>
    </row>
    <row r="8">
      <c r="A8" s="4" t="inlineStr">
        <is>
          <t>Balance</t>
        </is>
      </c>
      <c r="B8" s="6" t="n">
        <v>12178000</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8 - Leases (Details Textual) - USD ($)</t>
        </is>
      </c>
      <c r="B1" s="2" t="inlineStr">
        <is>
          <t>1 Months Ended</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c r="G2" s="2" t="inlineStr">
        <is>
          <t>Dec. 31, 2023</t>
        </is>
      </c>
    </row>
    <row r="3">
      <c r="A3" s="4" t="inlineStr">
        <is>
          <t>Operating Lease, Right-of-Use Asset, Amortization</t>
        </is>
      </c>
      <c r="B3" s="4" t="inlineStr">
        <is>
          <t xml:space="preserve"> </t>
        </is>
      </c>
      <c r="C3" s="6" t="n">
        <v>880084</v>
      </c>
      <c r="D3" s="4" t="inlineStr">
        <is>
          <t xml:space="preserve"> </t>
        </is>
      </c>
      <c r="E3" s="6" t="n">
        <v>880084</v>
      </c>
      <c r="F3" s="4" t="inlineStr">
        <is>
          <t xml:space="preserve"> </t>
        </is>
      </c>
      <c r="G3" s="6" t="n">
        <v>17242</v>
      </c>
    </row>
    <row r="4">
      <c r="A4" s="4" t="inlineStr">
        <is>
          <t>Operating Lease, Expense</t>
        </is>
      </c>
      <c r="B4" s="4" t="inlineStr">
        <is>
          <t xml:space="preserve"> </t>
        </is>
      </c>
      <c r="C4" s="6" t="n">
        <v>363185</v>
      </c>
      <c r="D4" s="6" t="n">
        <v>7612</v>
      </c>
      <c r="E4" s="6" t="n">
        <v>1437196</v>
      </c>
      <c r="F4" s="6" t="n">
        <v>22759</v>
      </c>
      <c r="G4" s="4" t="inlineStr">
        <is>
          <t xml:space="preserve"> </t>
        </is>
      </c>
    </row>
    <row r="5">
      <c r="A5" s="4" t="inlineStr">
        <is>
          <t>Office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Extension Option, Renewal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233772</v>
      </c>
      <c r="C4" s="6" t="n">
        <v>495477</v>
      </c>
      <c r="D4" s="6" t="n">
        <v>559326</v>
      </c>
      <c r="E4" s="6" t="n">
        <v>765006</v>
      </c>
    </row>
    <row r="5">
      <c r="A5" s="4" t="inlineStr">
        <is>
          <t>Cost of goods sold (exclusive of direct and indirect overhead and handling costs)</t>
        </is>
      </c>
      <c r="B5" s="5" t="n">
        <v>16798</v>
      </c>
      <c r="C5" s="5" t="n">
        <v>38767</v>
      </c>
      <c r="D5" s="5" t="n">
        <v>42002</v>
      </c>
      <c r="E5" s="5" t="n">
        <v>68872</v>
      </c>
    </row>
    <row r="6">
      <c r="A6" s="4" t="inlineStr">
        <is>
          <t>GROSS PROFIT</t>
        </is>
      </c>
      <c r="B6" s="5" t="n">
        <v>216974</v>
      </c>
      <c r="C6" s="5" t="n">
        <v>456710</v>
      </c>
      <c r="D6" s="5" t="n">
        <v>517324</v>
      </c>
      <c r="E6" s="5" t="n">
        <v>69613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ersonnel</t>
        </is>
      </c>
      <c r="B8" s="5" t="n">
        <v>843157</v>
      </c>
      <c r="C8" s="5" t="n">
        <v>834878</v>
      </c>
      <c r="D8" s="5" t="n">
        <v>2581207</v>
      </c>
      <c r="E8" s="5" t="n">
        <v>2526700</v>
      </c>
    </row>
    <row r="9">
      <c r="A9" s="4" t="inlineStr">
        <is>
          <t>Research and development</t>
        </is>
      </c>
      <c r="B9" s="5" t="n">
        <v>5492844</v>
      </c>
      <c r="C9" s="5" t="n">
        <v>3469067</v>
      </c>
      <c r="D9" s="5" t="n">
        <v>11830127</v>
      </c>
      <c r="E9" s="5" t="n">
        <v>10037433</v>
      </c>
    </row>
    <row r="10">
      <c r="A10" s="4" t="inlineStr">
        <is>
          <t>Repairs and maintenance</t>
        </is>
      </c>
      <c r="B10" s="5" t="n">
        <v>3495</v>
      </c>
      <c r="C10" s="5" t="n">
        <v>847</v>
      </c>
      <c r="D10" s="5" t="n">
        <v>13822</v>
      </c>
      <c r="E10" s="5" t="n">
        <v>9162</v>
      </c>
    </row>
    <row r="11">
      <c r="A11" s="4" t="inlineStr">
        <is>
          <t>Professional fees</t>
        </is>
      </c>
      <c r="B11" s="5" t="n">
        <v>1412432</v>
      </c>
      <c r="C11" s="5" t="n">
        <v>597095</v>
      </c>
      <c r="D11" s="5" t="n">
        <v>2430263</v>
      </c>
      <c r="E11" s="5" t="n">
        <v>1494332</v>
      </c>
    </row>
    <row r="12">
      <c r="A12" s="4" t="inlineStr">
        <is>
          <t>Office and other</t>
        </is>
      </c>
      <c r="B12" s="5" t="n">
        <v>640590</v>
      </c>
      <c r="C12" s="5" t="n">
        <v>220607</v>
      </c>
      <c r="D12" s="5" t="n">
        <v>2361381</v>
      </c>
      <c r="E12" s="5" t="n">
        <v>775922</v>
      </c>
    </row>
    <row r="13">
      <c r="A13" s="4" t="inlineStr">
        <is>
          <t>Board of Director fees and costs</t>
        </is>
      </c>
      <c r="B13" s="5" t="n">
        <v>111281</v>
      </c>
      <c r="C13" s="5" t="n">
        <v>95560</v>
      </c>
      <c r="D13" s="5" t="n">
        <v>327061</v>
      </c>
      <c r="E13" s="5" t="n">
        <v>243143</v>
      </c>
    </row>
    <row r="14">
      <c r="A14" s="4" t="inlineStr">
        <is>
          <t>Depreciation</t>
        </is>
      </c>
      <c r="B14" s="5" t="n">
        <v>2177</v>
      </c>
      <c r="C14" s="5" t="n">
        <v>4819</v>
      </c>
      <c r="D14" s="5" t="n">
        <v>6531</v>
      </c>
      <c r="E14" s="5" t="n">
        <v>14457</v>
      </c>
    </row>
    <row r="15">
      <c r="A15" s="4" t="inlineStr">
        <is>
          <t>Freight and shipping</t>
        </is>
      </c>
      <c r="B15" s="5" t="n">
        <v>441</v>
      </c>
      <c r="C15" s="5" t="n">
        <v>1297</v>
      </c>
      <c r="D15" s="5" t="n">
        <v>1315</v>
      </c>
      <c r="E15" s="5" t="n">
        <v>2519</v>
      </c>
    </row>
    <row r="16">
      <c r="A16" s="4" t="inlineStr">
        <is>
          <t>Loss on disposal of equipment</t>
        </is>
      </c>
      <c r="B16" s="5" t="n">
        <v>0</v>
      </c>
      <c r="C16" s="5" t="n">
        <v>0</v>
      </c>
      <c r="D16" s="5" t="n">
        <v>11813</v>
      </c>
      <c r="E16" s="5" t="n">
        <v>0</v>
      </c>
    </row>
    <row r="17">
      <c r="A17" s="4" t="inlineStr">
        <is>
          <t>Total expenses</t>
        </is>
      </c>
      <c r="B17" s="5" t="n">
        <v>8506417</v>
      </c>
      <c r="C17" s="5" t="n">
        <v>5224170</v>
      </c>
      <c r="D17" s="5" t="n">
        <v>19563520</v>
      </c>
      <c r="E17" s="5" t="n">
        <v>15103668</v>
      </c>
    </row>
    <row r="18">
      <c r="A18" s="4" t="inlineStr">
        <is>
          <t>LOSS FROM OPERATIONS</t>
        </is>
      </c>
      <c r="B18" s="5" t="n">
        <v>-8289443</v>
      </c>
      <c r="C18" s="5" t="n">
        <v>-4767460</v>
      </c>
      <c r="D18" s="5" t="n">
        <v>-19046196</v>
      </c>
      <c r="E18" s="5" t="n">
        <v>-14407534</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vestment and other income (expense), net</t>
        </is>
      </c>
      <c r="B20" s="5" t="n">
        <v>549621</v>
      </c>
      <c r="C20" s="5" t="n">
        <v>-3893</v>
      </c>
      <c r="D20" s="5" t="n">
        <v>591312</v>
      </c>
      <c r="E20" s="5" t="n">
        <v>-7359</v>
      </c>
    </row>
    <row r="21">
      <c r="A21" s="4" t="inlineStr">
        <is>
          <t>Lease income</t>
        </is>
      </c>
      <c r="B21" s="5" t="n">
        <v>373878</v>
      </c>
      <c r="C21" s="5" t="n">
        <v>0</v>
      </c>
      <c r="D21" s="5" t="n">
        <v>1475623</v>
      </c>
      <c r="E21" s="5" t="n">
        <v>0</v>
      </c>
    </row>
    <row r="22">
      <c r="A22" s="4" t="inlineStr">
        <is>
          <t>Loss on change in fair value of convertible promissory note</t>
        </is>
      </c>
      <c r="B22" s="5" t="n">
        <v>-1467000</v>
      </c>
      <c r="C22" s="5" t="n">
        <v>0</v>
      </c>
      <c r="D22" s="5" t="n">
        <v>-2178000</v>
      </c>
      <c r="E22" s="5" t="n">
        <v>0</v>
      </c>
    </row>
    <row r="23">
      <c r="A23" s="4" t="inlineStr">
        <is>
          <t>Total other income (expense), net</t>
        </is>
      </c>
      <c r="B23" s="5" t="n">
        <v>-543501</v>
      </c>
      <c r="C23" s="5" t="n">
        <v>-3893</v>
      </c>
      <c r="D23" s="5" t="n">
        <v>-111065</v>
      </c>
      <c r="E23" s="5" t="n">
        <v>-7359</v>
      </c>
    </row>
    <row r="24">
      <c r="A24" s="4" t="inlineStr">
        <is>
          <t>LOSS BEFORE PROVISION FOR INCOME TAXES</t>
        </is>
      </c>
      <c r="B24" s="5" t="n">
        <v>-8832944</v>
      </c>
      <c r="C24" s="5" t="n">
        <v>-4771353</v>
      </c>
      <c r="D24" s="5" t="n">
        <v>-19157261</v>
      </c>
      <c r="E24" s="5" t="n">
        <v>-14414893</v>
      </c>
    </row>
    <row r="25">
      <c r="A25" s="4" t="inlineStr">
        <is>
          <t>PROVISION FOR INCOME TAXES</t>
        </is>
      </c>
      <c r="B25" s="5" t="n">
        <v>0</v>
      </c>
      <c r="C25" s="5" t="n">
        <v>0</v>
      </c>
      <c r="D25" s="5" t="n">
        <v>0</v>
      </c>
      <c r="E25" s="5" t="n">
        <v>0</v>
      </c>
    </row>
    <row r="26">
      <c r="A26" s="4" t="inlineStr">
        <is>
          <t>NET LOSS</t>
        </is>
      </c>
      <c r="B26" s="6" t="n">
        <v>-8832944</v>
      </c>
      <c r="C26" s="6" t="n">
        <v>-4771353</v>
      </c>
      <c r="D26" s="6" t="n">
        <v>-19157261</v>
      </c>
      <c r="E26" s="6" t="n">
        <v>-14414893</v>
      </c>
    </row>
    <row r="27">
      <c r="A27" s="4" t="inlineStr">
        <is>
          <t>BASIC AND DILUTED NET LOSS PER COMMON SHARE (in dollars per share)</t>
        </is>
      </c>
      <c r="B27" s="8" t="n">
        <v>-0.31</v>
      </c>
      <c r="C27" s="8" t="n">
        <v>-0.29</v>
      </c>
      <c r="D27" s="8" t="n">
        <v>-0.67</v>
      </c>
      <c r="E27" s="6" t="n">
        <v>-1</v>
      </c>
    </row>
    <row r="28">
      <c r="A28" s="4" t="inlineStr">
        <is>
          <t>WEIGHTED AVERAGE NUMBER OF COMMON SHARES BASIC AND DILUTED OUTSTANDING (in shares)</t>
        </is>
      </c>
      <c r="B28" s="5" t="n">
        <v>28729641</v>
      </c>
      <c r="C28" s="5" t="n">
        <v>16191723</v>
      </c>
      <c r="D28" s="5" t="n">
        <v>28674910</v>
      </c>
      <c r="E28" s="5" t="n">
        <v>14394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9 - Equity Transactions (Details Textual) - USD ($)</t>
        </is>
      </c>
      <c r="C1" s="2" t="inlineStr">
        <is>
          <t>3 Months Ended</t>
        </is>
      </c>
      <c r="E1" s="2" t="inlineStr">
        <is>
          <t>9 Months Ended</t>
        </is>
      </c>
      <c r="G1" s="2" t="inlineStr">
        <is>
          <t>12 Months Ended</t>
        </is>
      </c>
    </row>
    <row r="2">
      <c r="B2" s="2" t="inlineStr">
        <is>
          <t>Jul. 01,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4" t="inlineStr">
        <is>
          <t>Board Memb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6" t="n">
        <v>104500</v>
      </c>
      <c r="D4" s="6" t="n">
        <v>75460</v>
      </c>
      <c r="E4" s="6" t="n">
        <v>311137</v>
      </c>
      <c r="F4" s="6" t="n">
        <v>185635</v>
      </c>
      <c r="G4" s="4" t="inlineStr">
        <is>
          <t xml:space="preserve"> </t>
        </is>
      </c>
      <c r="H4" s="4" t="inlineStr">
        <is>
          <t xml:space="preserve"> </t>
        </is>
      </c>
    </row>
    <row r="5">
      <c r="A5" s="4" t="inlineStr">
        <is>
          <t>Deferred Compensation Arrangement with Individual,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92000</v>
      </c>
      <c r="H5" s="6" t="n">
        <v>30750</v>
      </c>
    </row>
    <row r="6">
      <c r="A6" s="4" t="inlineStr">
        <is>
          <t>Shares Issued, Shares, Share-Based Payment Arrangement, before Forfeiture (in shares)</t>
        </is>
      </c>
      <c r="B6" s="4" t="inlineStr">
        <is>
          <t xml:space="preserve"> </t>
        </is>
      </c>
      <c r="C6" s="5" t="n">
        <v>72027</v>
      </c>
      <c r="D6" s="5" t="n">
        <v>55485</v>
      </c>
      <c r="E6" s="5" t="n">
        <v>211983</v>
      </c>
      <c r="F6" s="5" t="n">
        <v>195537</v>
      </c>
      <c r="G6" s="4" t="inlineStr">
        <is>
          <t xml:space="preserve"> </t>
        </is>
      </c>
      <c r="H6" s="4" t="inlineStr">
        <is>
          <t xml:space="preserve"> </t>
        </is>
      </c>
    </row>
    <row r="7">
      <c r="A7" s="4" t="inlineStr">
        <is>
          <t>Employee and Bo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Shares, Share-Based Payment Arrangement, before Forfeiture (in shares)</t>
        </is>
      </c>
      <c r="B8" s="5" t="n">
        <v>0</v>
      </c>
      <c r="C8" s="4" t="inlineStr">
        <is>
          <t xml:space="preserve"> </t>
        </is>
      </c>
      <c r="D8" s="5" t="n">
        <v>0</v>
      </c>
      <c r="E8" s="5" t="n">
        <v>0</v>
      </c>
      <c r="F8" s="5" t="n">
        <v>0</v>
      </c>
      <c r="G8" s="4" t="inlineStr">
        <is>
          <t xml:space="preserve"> </t>
        </is>
      </c>
      <c r="H8" s="4" t="inlineStr">
        <is>
          <t xml:space="preserve"> </t>
        </is>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s>
  <sheetData>
    <row r="1">
      <c r="A1" s="1" t="inlineStr">
        <is>
          <t>Note 11 - Equity Incentive Plan (Details Textual) - $ / shares</t>
        </is>
      </c>
      <c r="C1" s="2" t="inlineStr">
        <is>
          <t>3 Months Ended</t>
        </is>
      </c>
      <c r="E1" s="2" t="inlineStr">
        <is>
          <t>9 Months Ended</t>
        </is>
      </c>
    </row>
    <row r="2">
      <c r="B2" s="2" t="inlineStr">
        <is>
          <t>Jun. 24, 2021</t>
        </is>
      </c>
      <c r="C2" s="2" t="inlineStr">
        <is>
          <t>Sep. 30, 2024</t>
        </is>
      </c>
      <c r="D2" s="2" t="inlineStr">
        <is>
          <t>Mar. 31, 2024</t>
        </is>
      </c>
      <c r="E2" s="2" t="inlineStr">
        <is>
          <t>Sep. 30, 2024</t>
        </is>
      </c>
      <c r="F2" s="2" t="inlineStr">
        <is>
          <t>Aug. 29, 2019</t>
        </is>
      </c>
    </row>
    <row r="3">
      <c r="A3" s="4" t="inlineStr">
        <is>
          <t>Share-Based Compensation Arrangement by Share-Based Payment Award, Fair Value Assumptions, Risk Free Interest Rate</t>
        </is>
      </c>
      <c r="B3" s="4" t="inlineStr">
        <is>
          <t xml:space="preserve"> </t>
        </is>
      </c>
      <c r="C3" s="4" t="inlineStr">
        <is>
          <t xml:space="preserve"> </t>
        </is>
      </c>
      <c r="D3" s="4" t="inlineStr">
        <is>
          <t xml:space="preserve"> </t>
        </is>
      </c>
      <c r="E3" s="12" t="n">
        <v>0.0441</v>
      </c>
      <c r="F3" s="4" t="inlineStr">
        <is>
          <t xml:space="preserve"> </t>
        </is>
      </c>
    </row>
    <row r="4">
      <c r="A4" s="4" t="inlineStr">
        <is>
          <t>Share-Based Compensation Arrangement by Share-Based Payment Award, Fair Value Assumptions, Expected Dividend Rate</t>
        </is>
      </c>
      <c r="B4" s="4" t="inlineStr">
        <is>
          <t xml:space="preserve"> </t>
        </is>
      </c>
      <c r="C4" s="4" t="inlineStr">
        <is>
          <t xml:space="preserve"> </t>
        </is>
      </c>
      <c r="D4" s="4" t="inlineStr">
        <is>
          <t xml:space="preserve"> </t>
        </is>
      </c>
      <c r="E4" s="11" t="n">
        <v>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Fair Value Assumptions, Expected Term</t>
        </is>
      </c>
      <c r="B6" s="4" t="inlineStr">
        <is>
          <t xml:space="preserve"> </t>
        </is>
      </c>
      <c r="C6" s="4" t="inlineStr">
        <is>
          <t xml:space="preserve"> </t>
        </is>
      </c>
      <c r="D6" s="4" t="inlineStr">
        <is>
          <t xml:space="preserve"> </t>
        </is>
      </c>
      <c r="E6" s="4" t="inlineStr">
        <is>
          <t>3 years</t>
        </is>
      </c>
      <c r="F6" s="4" t="inlineStr">
        <is>
          <t xml:space="preserve"> </t>
        </is>
      </c>
    </row>
    <row r="7">
      <c r="A7" s="4" t="inlineStr">
        <is>
          <t>Share-Based Compensation Arrangement by Share-Based Payment Award, Fair Value Assumptions, Weighted Average Volatility Rate</t>
        </is>
      </c>
      <c r="B7" s="4" t="inlineStr">
        <is>
          <t xml:space="preserve"> </t>
        </is>
      </c>
      <c r="C7" s="4" t="inlineStr">
        <is>
          <t xml:space="preserve"> </t>
        </is>
      </c>
      <c r="D7" s="4" t="inlineStr">
        <is>
          <t xml:space="preserve"> </t>
        </is>
      </c>
      <c r="E7" s="12" t="n">
        <v>1.0297</v>
      </c>
      <c r="F7" s="4" t="inlineStr">
        <is>
          <t xml:space="preserve"> </t>
        </is>
      </c>
    </row>
    <row r="8">
      <c r="A8" s="4" t="inlineStr">
        <is>
          <t>Share-Based Compensation Arrangement by Share-Based Payment Award, Options, Grants in Period, Weighted Average Grant Date Fair Value</t>
        </is>
      </c>
      <c r="B8" s="4" t="inlineStr">
        <is>
          <t xml:space="preserve"> </t>
        </is>
      </c>
      <c r="C8" s="4" t="inlineStr">
        <is>
          <t xml:space="preserve"> </t>
        </is>
      </c>
      <c r="D8" s="4" t="inlineStr">
        <is>
          <t xml:space="preserve"> </t>
        </is>
      </c>
      <c r="E8" s="8" t="n">
        <v>0.83</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Fair Value Assumptions, Expected Term</t>
        </is>
      </c>
      <c r="B10" s="4" t="inlineStr">
        <is>
          <t xml:space="preserve"> </t>
        </is>
      </c>
      <c r="C10" s="4" t="inlineStr">
        <is>
          <t xml:space="preserve"> </t>
        </is>
      </c>
      <c r="D10" s="4" t="inlineStr">
        <is>
          <t xml:space="preserve"> </t>
        </is>
      </c>
      <c r="E10" s="4" t="inlineStr">
        <is>
          <t>6 years 3 months</t>
        </is>
      </c>
      <c r="F10" s="4" t="inlineStr">
        <is>
          <t xml:space="preserve"> </t>
        </is>
      </c>
    </row>
    <row r="11">
      <c r="A11" s="4" t="inlineStr">
        <is>
          <t>Share-Based Compensation Arrangement by Share-Based Payment Award, Fair Value Assumptions, Weighted Average Volatility Rate</t>
        </is>
      </c>
      <c r="B11" s="4" t="inlineStr">
        <is>
          <t xml:space="preserve"> </t>
        </is>
      </c>
      <c r="C11" s="4" t="inlineStr">
        <is>
          <t xml:space="preserve"> </t>
        </is>
      </c>
      <c r="D11" s="4" t="inlineStr">
        <is>
          <t xml:space="preserve"> </t>
        </is>
      </c>
      <c r="E11" s="12" t="n">
        <v>1.1125</v>
      </c>
      <c r="F11" s="4" t="inlineStr">
        <is>
          <t xml:space="preserve"> </t>
        </is>
      </c>
    </row>
    <row r="12">
      <c r="A12" s="4" t="inlineStr">
        <is>
          <t>Share-Based Compensation Arrangement by Share-Based Payment Award, Options, Grants in Period, Weighted Average Grant Date Fair Value</t>
        </is>
      </c>
      <c r="B12" s="4" t="inlineStr">
        <is>
          <t xml:space="preserve"> </t>
        </is>
      </c>
      <c r="C12" s="4" t="inlineStr">
        <is>
          <t xml:space="preserve"> </t>
        </is>
      </c>
      <c r="D12" s="4" t="inlineStr">
        <is>
          <t xml:space="preserve"> </t>
        </is>
      </c>
      <c r="E12" s="8" t="n">
        <v>1.06</v>
      </c>
      <c r="F12" s="4" t="inlineStr">
        <is>
          <t xml:space="preserve"> </t>
        </is>
      </c>
    </row>
    <row r="13">
      <c r="A13" s="4" t="inlineStr">
        <is>
          <t>The 2019 Omnibus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5" t="n">
        <v>68437</v>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5" t="n">
        <v>68437</v>
      </c>
      <c r="F15" s="4" t="inlineStr">
        <is>
          <t xml:space="preserve"> </t>
        </is>
      </c>
    </row>
    <row r="16">
      <c r="A16" s="4" t="inlineStr">
        <is>
          <t>The 2019 Omnibus Incentive Plan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The 2021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uthorized</t>
        </is>
      </c>
      <c r="B19" s="5" t="n">
        <v>3000000</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5" t="n">
        <v>1671441</v>
      </c>
      <c r="F20" s="4" t="inlineStr">
        <is>
          <t xml:space="preserve"> </t>
        </is>
      </c>
    </row>
    <row r="21">
      <c r="A21" s="4" t="inlineStr">
        <is>
          <t>Share-Based Compensation Arrangement by Share-Based Payment Award, Number of Shares Available for Grant</t>
        </is>
      </c>
      <c r="B21" s="4" t="inlineStr">
        <is>
          <t xml:space="preserve"> </t>
        </is>
      </c>
      <c r="C21" s="5" t="n">
        <v>719739</v>
      </c>
      <c r="D21" s="4" t="inlineStr">
        <is>
          <t xml:space="preserve"> </t>
        </is>
      </c>
      <c r="E21" s="5" t="n">
        <v>719739</v>
      </c>
      <c r="F21" s="4" t="inlineStr">
        <is>
          <t xml:space="preserve"> </t>
        </is>
      </c>
    </row>
    <row r="22">
      <c r="A22" s="4" t="inlineStr">
        <is>
          <t>Share-Based Compensation Arrangement by Share-Based Payment Award, Equity Instruments Other than Options, Grants in Period</t>
        </is>
      </c>
      <c r="B22" s="4" t="inlineStr">
        <is>
          <t xml:space="preserve"> </t>
        </is>
      </c>
      <c r="C22" s="5" t="n">
        <v>0</v>
      </c>
      <c r="D22" s="4" t="inlineStr">
        <is>
          <t xml:space="preserve"> </t>
        </is>
      </c>
      <c r="E22" s="5" t="n">
        <v>879341</v>
      </c>
      <c r="F22" s="4" t="inlineStr">
        <is>
          <t xml:space="preserve"> </t>
        </is>
      </c>
    </row>
    <row r="23">
      <c r="A23" s="4" t="inlineStr">
        <is>
          <t>The 2021 Equity Incentive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xpiration Period</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Grants in Period, Gross</t>
        </is>
      </c>
      <c r="B25" s="4" t="inlineStr">
        <is>
          <t xml:space="preserve"> </t>
        </is>
      </c>
      <c r="C25" s="4" t="inlineStr">
        <is>
          <t xml:space="preserve"> </t>
        </is>
      </c>
      <c r="D25" s="4" t="inlineStr">
        <is>
          <t xml:space="preserve"> </t>
        </is>
      </c>
      <c r="E25" s="5" t="n">
        <v>608820</v>
      </c>
      <c r="F2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et Loss Per Share -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8832944</v>
      </c>
      <c r="C3" s="6" t="n">
        <v>-4771353</v>
      </c>
      <c r="D3" s="6" t="n">
        <v>-19157261</v>
      </c>
      <c r="E3" s="6" t="n">
        <v>-14414893</v>
      </c>
    </row>
    <row r="4">
      <c r="A4" s="4" t="inlineStr">
        <is>
          <t>WEIGHTED AVERAGE NUMBER OF COMMON SHARES BASIC AND DILUTED OUTSTANDING (in shares)</t>
        </is>
      </c>
      <c r="B4" s="5" t="n">
        <v>28729641</v>
      </c>
      <c r="C4" s="5" t="n">
        <v>16191723</v>
      </c>
      <c r="D4" s="5" t="n">
        <v>28674910</v>
      </c>
      <c r="E4" s="5" t="n">
        <v>14394920</v>
      </c>
    </row>
    <row r="5">
      <c r="A5" s="4" t="inlineStr">
        <is>
          <t>BASIC AND DILUTED NET LOSS PER COMMON SHARE (in dollars per share)</t>
        </is>
      </c>
      <c r="B5" s="8" t="n">
        <v>-0.31</v>
      </c>
      <c r="C5" s="8" t="n">
        <v>-0.29</v>
      </c>
      <c r="D5" s="8" t="n">
        <v>-0.67</v>
      </c>
      <c r="E5" s="6" t="n">
        <v>-1</v>
      </c>
    </row>
    <row r="6">
      <c r="A6" s="4" t="inlineStr">
        <is>
          <t>Approximation [Member]</t>
        </is>
      </c>
      <c r="B6" s="4" t="inlineStr">
        <is>
          <t xml:space="preserve"> </t>
        </is>
      </c>
      <c r="C6" s="4" t="inlineStr">
        <is>
          <t xml:space="preserve"> </t>
        </is>
      </c>
      <c r="D6" s="4" t="inlineStr">
        <is>
          <t xml:space="preserve"> </t>
        </is>
      </c>
      <c r="E6" s="4" t="inlineStr">
        <is>
          <t xml:space="preserve"> </t>
        </is>
      </c>
    </row>
    <row r="7">
      <c r="A7" s="4" t="inlineStr">
        <is>
          <t>BASIC AND DILUTED NET LOSS PER COMMON SHARE (in dollars per share)</t>
        </is>
      </c>
      <c r="B7" s="8" t="n">
        <v>-0.31</v>
      </c>
      <c r="C7" s="8" t="n">
        <v>-0.29</v>
      </c>
      <c r="D7" s="8" t="n">
        <v>-0.67</v>
      </c>
      <c r="E7"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 Antidilutive Securities Weighted Average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779161</v>
      </c>
      <c r="C4" s="5" t="n">
        <v>790945</v>
      </c>
      <c r="D4" s="5" t="n">
        <v>1779161</v>
      </c>
      <c r="E4" s="5" t="n">
        <v>790945</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15686916</v>
      </c>
      <c r="C6" s="5" t="n">
        <v>13733117</v>
      </c>
      <c r="D6" s="5" t="n">
        <v>15686916</v>
      </c>
      <c r="E6" s="5" t="n">
        <v>137331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Purchase Commitments (Details Textual) - Ashland, Inc. [Member] - Purchase Commitment [Member] - USD ($)</t>
        </is>
      </c>
      <c r="B1" s="2" t="inlineStr">
        <is>
          <t>3 Months Ended</t>
        </is>
      </c>
    </row>
    <row r="2">
      <c r="B2" s="2" t="inlineStr">
        <is>
          <t>Mar. 31, 2023</t>
        </is>
      </c>
      <c r="C2" s="2" t="inlineStr">
        <is>
          <t>Sep. 30, 2024</t>
        </is>
      </c>
    </row>
    <row r="3">
      <c r="A3" s="4" t="inlineStr">
        <is>
          <t>Purchase Commitment, Goods Purchased During Period</t>
        </is>
      </c>
      <c r="B3" s="6" t="n">
        <v>980000</v>
      </c>
      <c r="C3" s="4" t="inlineStr">
        <is>
          <t xml:space="preserve"> </t>
        </is>
      </c>
    </row>
    <row r="4">
      <c r="A4" s="4" t="inlineStr">
        <is>
          <t>Purchase Commitment, Remaining Minimum Amount Committed</t>
        </is>
      </c>
      <c r="B4" s="4" t="inlineStr">
        <is>
          <t xml:space="preserve"> </t>
        </is>
      </c>
      <c r="C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ubsequent Events (Details Textual) - Subsequent Event [Member] - Rafael Holdings, Inc. [Member] - USD ($)</t>
        </is>
      </c>
      <c r="B1" s="2" t="inlineStr">
        <is>
          <t>Nov. 01, 2024</t>
        </is>
      </c>
      <c r="C1" s="2" t="inlineStr">
        <is>
          <t>Oct. 08, 2024</t>
        </is>
      </c>
    </row>
    <row r="2">
      <c r="A2" s="4" t="inlineStr">
        <is>
          <t>October Note [Member]</t>
        </is>
      </c>
      <c r="B2" s="4" t="inlineStr">
        <is>
          <t xml:space="preserve"> </t>
        </is>
      </c>
      <c r="C2" s="4" t="inlineStr">
        <is>
          <t xml:space="preserve"> </t>
        </is>
      </c>
    </row>
    <row r="3">
      <c r="A3" s="4" t="inlineStr">
        <is>
          <t>Debt Instrument, Face Amount</t>
        </is>
      </c>
      <c r="B3" s="4" t="inlineStr">
        <is>
          <t xml:space="preserve"> </t>
        </is>
      </c>
      <c r="C3" s="6" t="n">
        <v>3000000</v>
      </c>
    </row>
    <row r="4">
      <c r="A4" s="4" t="inlineStr">
        <is>
          <t>November Note [Member]</t>
        </is>
      </c>
      <c r="B4" s="4" t="inlineStr">
        <is>
          <t xml:space="preserve"> </t>
        </is>
      </c>
      <c r="C4" s="4" t="inlineStr">
        <is>
          <t xml:space="preserve"> </t>
        </is>
      </c>
    </row>
    <row r="5">
      <c r="A5" s="4" t="inlineStr">
        <is>
          <t>Debt Instrument, Face Amount</t>
        </is>
      </c>
      <c r="B5" s="6" t="n">
        <v>2000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76" customWidth="1" min="2" max="2"/>
    <col width="22" customWidth="1" min="3" max="3"/>
    <col width="80" customWidth="1" min="4" max="4"/>
    <col width="36" customWidth="1" min="5" max="5"/>
    <col width="80" customWidth="1" min="6" max="6"/>
    <col width="27" customWidth="1" min="7" max="7"/>
    <col width="54" customWidth="1" min="8" max="8"/>
    <col width="13" customWidth="1" min="9" max="9"/>
  </cols>
  <sheetData>
    <row r="1">
      <c r="A1" s="1" t="inlineStr">
        <is>
          <t>Condensed Consolidated Statements of Stockholders' Equity (Deficit) (Unaudited) - USD ($)</t>
        </is>
      </c>
      <c r="B1" s="2" t="inlineStr">
        <is>
          <t>Common Stock [Member] Share-Based Payment Arrangement, Nonemployee [Member]</t>
        </is>
      </c>
      <c r="C1" s="2" t="inlineStr">
        <is>
          <t>Common Stock [Member]</t>
        </is>
      </c>
      <c r="D1" s="2" t="inlineStr">
        <is>
          <t>Additional Paid-in Capital [Member] Share-Based Payment Arrangement, Nonemployee [Member]</t>
        </is>
      </c>
      <c r="E1" s="2" t="inlineStr">
        <is>
          <t>Additional Paid-in Capital [Member]</t>
        </is>
      </c>
      <c r="F1" s="2" t="inlineStr">
        <is>
          <t>Retained Earnings [Member] Share-Based Payment Arrangement, Nonemployee [Member]</t>
        </is>
      </c>
      <c r="G1" s="2" t="inlineStr">
        <is>
          <t>Retained Earnings [Member]</t>
        </is>
      </c>
      <c r="H1" s="2" t="inlineStr">
        <is>
          <t>Share-Based Payment Arrangement, Nonemployee [Member]</t>
        </is>
      </c>
      <c r="I1" s="2" t="inlineStr">
        <is>
          <t>Total</t>
        </is>
      </c>
    </row>
    <row r="2">
      <c r="A2" s="4" t="inlineStr">
        <is>
          <t>Balance (in shares) at Dec. 31, 2022</t>
        </is>
      </c>
      <c r="B2" s="4" t="inlineStr">
        <is>
          <t xml:space="preserve"> </t>
        </is>
      </c>
      <c r="C2" s="5" t="n">
        <v>848184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4" t="inlineStr">
        <is>
          <t xml:space="preserve"> </t>
        </is>
      </c>
      <c r="C3" s="6" t="n">
        <v>849</v>
      </c>
      <c r="D3" s="4" t="inlineStr">
        <is>
          <t xml:space="preserve"> </t>
        </is>
      </c>
      <c r="E3" s="6" t="n">
        <v>64533074</v>
      </c>
      <c r="F3" s="4" t="inlineStr">
        <is>
          <t xml:space="preserve"> </t>
        </is>
      </c>
      <c r="G3" s="6" t="n">
        <v>-63799379</v>
      </c>
      <c r="H3" s="4" t="inlineStr">
        <is>
          <t xml:space="preserve"> </t>
        </is>
      </c>
      <c r="I3" s="6" t="n">
        <v>734544</v>
      </c>
    </row>
    <row r="4">
      <c r="A4" s="4" t="inlineStr">
        <is>
          <t>Stock issued to nonemployees (in shares)</t>
        </is>
      </c>
      <c r="B4" s="5" t="n">
        <v>1955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to nonemployees</t>
        </is>
      </c>
      <c r="B5" s="6" t="n">
        <v>20</v>
      </c>
      <c r="C5" s="4" t="inlineStr">
        <is>
          <t xml:space="preserve"> </t>
        </is>
      </c>
      <c r="D5" s="6" t="n">
        <v>219694</v>
      </c>
      <c r="E5" s="4" t="inlineStr">
        <is>
          <t xml:space="preserve"> </t>
        </is>
      </c>
      <c r="F5" s="6" t="n">
        <v>0</v>
      </c>
      <c r="G5" s="4" t="inlineStr">
        <is>
          <t xml:space="preserve"> </t>
        </is>
      </c>
      <c r="H5" s="6" t="n">
        <v>219714</v>
      </c>
      <c r="I5" s="4" t="inlineStr">
        <is>
          <t xml:space="preserve"> </t>
        </is>
      </c>
    </row>
    <row r="6">
      <c r="A6" s="4" t="inlineStr">
        <is>
          <t>Stock-based compensation</t>
        </is>
      </c>
      <c r="B6" s="4" t="inlineStr">
        <is>
          <t xml:space="preserve"> </t>
        </is>
      </c>
      <c r="C6" s="5" t="n">
        <v>0</v>
      </c>
      <c r="D6" s="4" t="inlineStr">
        <is>
          <t xml:space="preserve"> </t>
        </is>
      </c>
      <c r="E6" s="5" t="n">
        <v>259430</v>
      </c>
      <c r="F6" s="4" t="inlineStr">
        <is>
          <t xml:space="preserve"> </t>
        </is>
      </c>
      <c r="G6" s="5" t="n">
        <v>0</v>
      </c>
      <c r="H6" s="4" t="inlineStr">
        <is>
          <t xml:space="preserve"> </t>
        </is>
      </c>
      <c r="I6" s="5" t="n">
        <v>259430</v>
      </c>
    </row>
    <row r="7">
      <c r="A7" s="4" t="inlineStr">
        <is>
          <t>Net loss</t>
        </is>
      </c>
      <c r="B7" s="4" t="inlineStr">
        <is>
          <t xml:space="preserve"> </t>
        </is>
      </c>
      <c r="C7" s="6" t="n">
        <v>0</v>
      </c>
      <c r="D7" s="4" t="inlineStr">
        <is>
          <t xml:space="preserve"> </t>
        </is>
      </c>
      <c r="E7" s="5" t="n">
        <v>0</v>
      </c>
      <c r="F7" s="4" t="inlineStr">
        <is>
          <t xml:space="preserve"> </t>
        </is>
      </c>
      <c r="G7" s="5" t="n">
        <v>-14414893</v>
      </c>
      <c r="H7" s="4" t="inlineStr">
        <is>
          <t xml:space="preserve"> </t>
        </is>
      </c>
      <c r="I7" s="5" t="n">
        <v>-14414893</v>
      </c>
    </row>
    <row r="8">
      <c r="A8" s="4" t="inlineStr">
        <is>
          <t>Sale of common stock (in shares)</t>
        </is>
      </c>
      <c r="B8" s="4" t="inlineStr">
        <is>
          <t xml:space="preserve"> </t>
        </is>
      </c>
      <c r="C8" s="5" t="n">
        <v>90078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common stock</t>
        </is>
      </c>
      <c r="B9" s="4" t="inlineStr">
        <is>
          <t xml:space="preserve"> </t>
        </is>
      </c>
      <c r="C9" s="6" t="n">
        <v>900</v>
      </c>
      <c r="D9" s="4" t="inlineStr">
        <is>
          <t xml:space="preserve"> </t>
        </is>
      </c>
      <c r="E9" s="5" t="n">
        <v>12145989</v>
      </c>
      <c r="F9" s="4" t="inlineStr">
        <is>
          <t xml:space="preserve"> </t>
        </is>
      </c>
      <c r="G9" s="5" t="n">
        <v>0</v>
      </c>
      <c r="H9" s="4" t="inlineStr">
        <is>
          <t xml:space="preserve"> </t>
        </is>
      </c>
      <c r="I9" s="5" t="n">
        <v>12146889</v>
      </c>
    </row>
    <row r="10">
      <c r="A10" s="4" t="inlineStr">
        <is>
          <t>Exercise of stock options (in shares)</t>
        </is>
      </c>
      <c r="B10" s="4" t="inlineStr">
        <is>
          <t xml:space="preserve"> </t>
        </is>
      </c>
      <c r="C10" s="5" t="n">
        <v>11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4" t="inlineStr">
        <is>
          <t xml:space="preserve"> </t>
        </is>
      </c>
      <c r="C11" s="6" t="n">
        <v>0</v>
      </c>
      <c r="D11" s="4" t="inlineStr">
        <is>
          <t xml:space="preserve"> </t>
        </is>
      </c>
      <c r="E11" s="5" t="n">
        <v>1478</v>
      </c>
      <c r="F11" s="4" t="inlineStr">
        <is>
          <t xml:space="preserve"> </t>
        </is>
      </c>
      <c r="G11" s="5" t="n">
        <v>0</v>
      </c>
      <c r="H11" s="4" t="inlineStr">
        <is>
          <t xml:space="preserve"> </t>
        </is>
      </c>
      <c r="I11" s="5" t="n">
        <v>1478</v>
      </c>
    </row>
    <row r="12">
      <c r="A12" s="4" t="inlineStr">
        <is>
          <t>Exercise of warrants (in shares)</t>
        </is>
      </c>
      <c r="B12" s="4" t="inlineStr">
        <is>
          <t xml:space="preserve"> </t>
        </is>
      </c>
      <c r="C12" s="5" t="n">
        <v>16786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warrants</t>
        </is>
      </c>
      <c r="B13" s="4" t="inlineStr">
        <is>
          <t xml:space="preserve"> </t>
        </is>
      </c>
      <c r="C13" s="6" t="n">
        <v>168</v>
      </c>
      <c r="D13" s="4" t="inlineStr">
        <is>
          <t xml:space="preserve"> </t>
        </is>
      </c>
      <c r="E13" s="5" t="n">
        <v>0</v>
      </c>
      <c r="F13" s="4" t="inlineStr">
        <is>
          <t xml:space="preserve"> </t>
        </is>
      </c>
      <c r="G13" s="5" t="n">
        <v>0</v>
      </c>
      <c r="H13" s="4" t="inlineStr">
        <is>
          <t xml:space="preserve"> </t>
        </is>
      </c>
      <c r="I13" s="5" t="n">
        <v>168</v>
      </c>
    </row>
    <row r="14">
      <c r="A14" s="4" t="inlineStr">
        <is>
          <t>Balance (in shares) at Sep. 30, 2023</t>
        </is>
      </c>
      <c r="B14" s="4" t="inlineStr">
        <is>
          <t xml:space="preserve"> </t>
        </is>
      </c>
      <c r="C14" s="5" t="n">
        <v>193650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3</t>
        </is>
      </c>
      <c r="B15" s="4" t="inlineStr">
        <is>
          <t xml:space="preserve"> </t>
        </is>
      </c>
      <c r="C15" s="6" t="n">
        <v>1937</v>
      </c>
      <c r="D15" s="4" t="inlineStr">
        <is>
          <t xml:space="preserve"> </t>
        </is>
      </c>
      <c r="E15" s="5" t="n">
        <v>77159665</v>
      </c>
      <c r="F15" s="4" t="inlineStr">
        <is>
          <t xml:space="preserve"> </t>
        </is>
      </c>
      <c r="G15" s="5" t="n">
        <v>-78214272</v>
      </c>
      <c r="H15" s="4" t="inlineStr">
        <is>
          <t xml:space="preserve"> </t>
        </is>
      </c>
      <c r="I15" s="5" t="n">
        <v>-1052670</v>
      </c>
    </row>
    <row r="16">
      <c r="A16" s="4" t="inlineStr">
        <is>
          <t>Balance (in shares) at Jun. 30, 2023</t>
        </is>
      </c>
      <c r="B16" s="4" t="inlineStr">
        <is>
          <t xml:space="preserve"> </t>
        </is>
      </c>
      <c r="C16" s="5" t="n">
        <v>153084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3</t>
        </is>
      </c>
      <c r="B17" s="4" t="inlineStr">
        <is>
          <t xml:space="preserve"> </t>
        </is>
      </c>
      <c r="C17" s="6" t="n">
        <v>1531</v>
      </c>
      <c r="D17" s="4" t="inlineStr">
        <is>
          <t xml:space="preserve"> </t>
        </is>
      </c>
      <c r="E17" s="5" t="n">
        <v>71956553</v>
      </c>
      <c r="F17" s="4" t="inlineStr">
        <is>
          <t xml:space="preserve"> </t>
        </is>
      </c>
      <c r="G17" s="5" t="n">
        <v>-73442919</v>
      </c>
      <c r="H17" s="4" t="inlineStr">
        <is>
          <t xml:space="preserve"> </t>
        </is>
      </c>
      <c r="I17" s="5" t="n">
        <v>-1484835</v>
      </c>
    </row>
    <row r="18">
      <c r="A18" s="4" t="inlineStr">
        <is>
          <t>Stock issued to nonemployees (in shares)</t>
        </is>
      </c>
      <c r="B18" s="5" t="n">
        <v>554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to nonemployees</t>
        </is>
      </c>
      <c r="B19" s="6" t="n">
        <v>6</v>
      </c>
      <c r="C19" s="4" t="inlineStr">
        <is>
          <t xml:space="preserve"> </t>
        </is>
      </c>
      <c r="D19" s="5" t="n">
        <v>75454</v>
      </c>
      <c r="E19" s="4" t="inlineStr">
        <is>
          <t xml:space="preserve"> </t>
        </is>
      </c>
      <c r="F19" s="5" t="n">
        <v>0</v>
      </c>
      <c r="G19" s="4" t="inlineStr">
        <is>
          <t xml:space="preserve"> </t>
        </is>
      </c>
      <c r="H19" s="5" t="n">
        <v>75460</v>
      </c>
      <c r="I19" s="4" t="inlineStr">
        <is>
          <t xml:space="preserve"> </t>
        </is>
      </c>
    </row>
    <row r="20">
      <c r="A20" s="4" t="inlineStr">
        <is>
          <t>Stock-based compensation</t>
        </is>
      </c>
      <c r="B20" s="4" t="inlineStr">
        <is>
          <t xml:space="preserve"> </t>
        </is>
      </c>
      <c r="C20" s="5" t="n">
        <v>0</v>
      </c>
      <c r="D20" s="4" t="inlineStr">
        <is>
          <t xml:space="preserve"> </t>
        </is>
      </c>
      <c r="E20" s="5" t="n">
        <v>126580</v>
      </c>
      <c r="F20" s="4" t="inlineStr">
        <is>
          <t xml:space="preserve"> </t>
        </is>
      </c>
      <c r="G20" s="4" t="inlineStr">
        <is>
          <t xml:space="preserve"> </t>
        </is>
      </c>
      <c r="H20" s="4" t="inlineStr">
        <is>
          <t xml:space="preserve"> </t>
        </is>
      </c>
      <c r="I20" s="5" t="n">
        <v>126580</v>
      </c>
    </row>
    <row r="21">
      <c r="A21" s="4" t="inlineStr">
        <is>
          <t>Net loss</t>
        </is>
      </c>
      <c r="B21" s="4" t="inlineStr">
        <is>
          <t xml:space="preserve"> </t>
        </is>
      </c>
      <c r="C21" s="6" t="n">
        <v>0</v>
      </c>
      <c r="D21" s="4" t="inlineStr">
        <is>
          <t xml:space="preserve"> </t>
        </is>
      </c>
      <c r="E21" s="5" t="n">
        <v>0</v>
      </c>
      <c r="F21" s="4" t="inlineStr">
        <is>
          <t xml:space="preserve"> </t>
        </is>
      </c>
      <c r="G21" s="5" t="n">
        <v>-4771353</v>
      </c>
      <c r="H21" s="4" t="inlineStr">
        <is>
          <t xml:space="preserve"> </t>
        </is>
      </c>
      <c r="I21" s="5" t="n">
        <v>-4771353</v>
      </c>
    </row>
    <row r="22">
      <c r="A22" s="4" t="inlineStr">
        <is>
          <t>Sale of common stock (in shares)</t>
        </is>
      </c>
      <c r="B22" s="4" t="inlineStr">
        <is>
          <t xml:space="preserve"> </t>
        </is>
      </c>
      <c r="C22" s="5" t="n">
        <v>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common stock</t>
        </is>
      </c>
      <c r="B23" s="4" t="inlineStr">
        <is>
          <t xml:space="preserve"> </t>
        </is>
      </c>
      <c r="C23" s="6" t="n">
        <v>400</v>
      </c>
      <c r="D23" s="4" t="inlineStr">
        <is>
          <t xml:space="preserve"> </t>
        </is>
      </c>
      <c r="E23" s="5" t="n">
        <v>4999600</v>
      </c>
      <c r="F23" s="4" t="inlineStr">
        <is>
          <t xml:space="preserve"> </t>
        </is>
      </c>
      <c r="G23" s="5" t="n">
        <v>0</v>
      </c>
      <c r="H23" s="4" t="inlineStr">
        <is>
          <t xml:space="preserve"> </t>
        </is>
      </c>
      <c r="I23" s="5" t="n">
        <v>5000000</v>
      </c>
    </row>
    <row r="24">
      <c r="A24" s="4" t="inlineStr">
        <is>
          <t>Exercise of stock options (in shares)</t>
        </is>
      </c>
      <c r="B24" s="4" t="inlineStr">
        <is>
          <t xml:space="preserve"> </t>
        </is>
      </c>
      <c r="C24" s="5" t="n">
        <v>11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B25" s="4" t="inlineStr">
        <is>
          <t xml:space="preserve"> </t>
        </is>
      </c>
      <c r="C25" s="6" t="n">
        <v>0</v>
      </c>
      <c r="D25" s="4" t="inlineStr">
        <is>
          <t xml:space="preserve"> </t>
        </is>
      </c>
      <c r="E25" s="5" t="n">
        <v>1478</v>
      </c>
      <c r="F25" s="4" t="inlineStr">
        <is>
          <t xml:space="preserve"> </t>
        </is>
      </c>
      <c r="G25" s="5" t="n">
        <v>0</v>
      </c>
      <c r="H25" s="4" t="inlineStr">
        <is>
          <t xml:space="preserve"> </t>
        </is>
      </c>
      <c r="I25" s="5" t="n">
        <v>1478</v>
      </c>
    </row>
    <row r="26">
      <c r="A26" s="4" t="inlineStr">
        <is>
          <t>Balance (in shares) at Sep. 30, 2023</t>
        </is>
      </c>
      <c r="B26" s="4" t="inlineStr">
        <is>
          <t xml:space="preserve"> </t>
        </is>
      </c>
      <c r="C26" s="5" t="n">
        <v>193650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Sep. 30, 2023</t>
        </is>
      </c>
      <c r="B27" s="4" t="inlineStr">
        <is>
          <t xml:space="preserve"> </t>
        </is>
      </c>
      <c r="C27" s="6" t="n">
        <v>1937</v>
      </c>
      <c r="D27" s="4" t="inlineStr">
        <is>
          <t xml:space="preserve"> </t>
        </is>
      </c>
      <c r="E27" s="5" t="n">
        <v>77159665</v>
      </c>
      <c r="F27" s="4" t="inlineStr">
        <is>
          <t xml:space="preserve"> </t>
        </is>
      </c>
      <c r="G27" s="5" t="n">
        <v>-78214272</v>
      </c>
      <c r="H27" s="4" t="inlineStr">
        <is>
          <t xml:space="preserve"> </t>
        </is>
      </c>
      <c r="I27" s="5" t="n">
        <v>-1052670</v>
      </c>
    </row>
    <row r="28">
      <c r="A28" s="4" t="inlineStr">
        <is>
          <t>Balance (in shares) at Dec. 31, 2023</t>
        </is>
      </c>
      <c r="B28" s="4" t="inlineStr">
        <is>
          <t xml:space="preserve"> </t>
        </is>
      </c>
      <c r="C28" s="5" t="n">
        <v>285560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3</t>
        </is>
      </c>
      <c r="B29" s="4" t="inlineStr">
        <is>
          <t xml:space="preserve"> </t>
        </is>
      </c>
      <c r="C29" s="6" t="n">
        <v>2856</v>
      </c>
      <c r="D29" s="4" t="inlineStr">
        <is>
          <t xml:space="preserve"> </t>
        </is>
      </c>
      <c r="E29" s="5" t="n">
        <v>88610832</v>
      </c>
      <c r="F29" s="4" t="inlineStr">
        <is>
          <t xml:space="preserve"> </t>
        </is>
      </c>
      <c r="G29" s="5" t="n">
        <v>-83856681</v>
      </c>
      <c r="H29" s="4" t="inlineStr">
        <is>
          <t xml:space="preserve"> </t>
        </is>
      </c>
      <c r="I29" s="5" t="n">
        <v>4757007</v>
      </c>
    </row>
    <row r="30">
      <c r="A30" s="4" t="inlineStr">
        <is>
          <t>Merger recapitalization transaction costs</t>
        </is>
      </c>
      <c r="B30" s="4" t="inlineStr">
        <is>
          <t xml:space="preserve"> </t>
        </is>
      </c>
      <c r="C30" s="5" t="n">
        <v>0</v>
      </c>
      <c r="D30" s="4" t="inlineStr">
        <is>
          <t xml:space="preserve"> </t>
        </is>
      </c>
      <c r="E30" s="5" t="n">
        <v>-95911</v>
      </c>
      <c r="F30" s="4" t="inlineStr">
        <is>
          <t xml:space="preserve"> </t>
        </is>
      </c>
      <c r="G30" s="5" t="n">
        <v>0</v>
      </c>
      <c r="H30" s="4" t="inlineStr">
        <is>
          <t xml:space="preserve"> </t>
        </is>
      </c>
      <c r="I30" s="5" t="n">
        <v>-95911</v>
      </c>
    </row>
    <row r="31">
      <c r="A31" s="4" t="inlineStr">
        <is>
          <t>Adjustment to merger recapitalization liability</t>
        </is>
      </c>
      <c r="B31" s="4" t="inlineStr">
        <is>
          <t xml:space="preserve"> </t>
        </is>
      </c>
      <c r="C31" s="5" t="n">
        <v>0</v>
      </c>
      <c r="D31" s="4" t="inlineStr">
        <is>
          <t xml:space="preserve"> </t>
        </is>
      </c>
      <c r="E31" s="5" t="n">
        <v>214169</v>
      </c>
      <c r="F31" s="4" t="inlineStr">
        <is>
          <t xml:space="preserve"> </t>
        </is>
      </c>
      <c r="G31" s="5" t="n">
        <v>0</v>
      </c>
      <c r="H31" s="4" t="inlineStr">
        <is>
          <t xml:space="preserve"> </t>
        </is>
      </c>
      <c r="I31" s="5" t="n">
        <v>214169</v>
      </c>
    </row>
    <row r="32">
      <c r="A32" s="4" t="inlineStr">
        <is>
          <t>Stock issued to nonemployees (in shares)</t>
        </is>
      </c>
      <c r="B32" s="5" t="n">
        <v>2119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to nonemployees</t>
        </is>
      </c>
      <c r="B33" s="6" t="n">
        <v>21</v>
      </c>
      <c r="C33" s="4" t="inlineStr">
        <is>
          <t xml:space="preserve"> </t>
        </is>
      </c>
      <c r="D33" s="5" t="n">
        <v>287370</v>
      </c>
      <c r="E33" s="4" t="inlineStr">
        <is>
          <t xml:space="preserve"> </t>
        </is>
      </c>
      <c r="F33" s="6" t="n">
        <v>0</v>
      </c>
      <c r="G33" s="4" t="inlineStr">
        <is>
          <t xml:space="preserve"> </t>
        </is>
      </c>
      <c r="H33" s="5" t="n">
        <v>287391</v>
      </c>
      <c r="I33" s="4" t="inlineStr">
        <is>
          <t xml:space="preserve"> </t>
        </is>
      </c>
    </row>
    <row r="34">
      <c r="A34" s="4" t="inlineStr">
        <is>
          <t>Stock-based compensation</t>
        </is>
      </c>
      <c r="B34" s="4" t="inlineStr">
        <is>
          <t xml:space="preserve"> </t>
        </is>
      </c>
      <c r="C34" s="5" t="n">
        <v>0</v>
      </c>
      <c r="D34" s="4" t="inlineStr">
        <is>
          <t xml:space="preserve"> </t>
        </is>
      </c>
      <c r="E34" s="5" t="n">
        <v>521265</v>
      </c>
      <c r="F34" s="4" t="inlineStr">
        <is>
          <t xml:space="preserve"> </t>
        </is>
      </c>
      <c r="G34" s="5" t="n">
        <v>0</v>
      </c>
      <c r="H34" s="4" t="inlineStr">
        <is>
          <t xml:space="preserve"> </t>
        </is>
      </c>
      <c r="I34" s="5" t="n">
        <v>521265</v>
      </c>
    </row>
    <row r="35">
      <c r="A35" s="4" t="inlineStr">
        <is>
          <t>Net loss</t>
        </is>
      </c>
      <c r="B35" s="4" t="inlineStr">
        <is>
          <t xml:space="preserve"> </t>
        </is>
      </c>
      <c r="C35" s="6" t="n">
        <v>0</v>
      </c>
      <c r="D35" s="4" t="inlineStr">
        <is>
          <t xml:space="preserve"> </t>
        </is>
      </c>
      <c r="E35" s="5" t="n">
        <v>0</v>
      </c>
      <c r="F35" s="4" t="inlineStr">
        <is>
          <t xml:space="preserve"> </t>
        </is>
      </c>
      <c r="G35" s="5" t="n">
        <v>-19157261</v>
      </c>
      <c r="H35" s="4" t="inlineStr">
        <is>
          <t xml:space="preserve"> </t>
        </is>
      </c>
      <c r="I35" s="5" t="n">
        <v>-19157261</v>
      </c>
    </row>
    <row r="36">
      <c r="A36" s="4" t="inlineStr">
        <is>
          <t>Balance (in shares) at Sep. 30, 2024</t>
        </is>
      </c>
      <c r="B36" s="4" t="inlineStr">
        <is>
          <t xml:space="preserve"> </t>
        </is>
      </c>
      <c r="C36" s="5" t="n">
        <v>287680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Sep. 30, 2024</t>
        </is>
      </c>
      <c r="B37" s="4" t="inlineStr">
        <is>
          <t xml:space="preserve"> </t>
        </is>
      </c>
      <c r="C37" s="6" t="n">
        <v>2877</v>
      </c>
      <c r="D37" s="4" t="inlineStr">
        <is>
          <t xml:space="preserve"> </t>
        </is>
      </c>
      <c r="E37" s="5" t="n">
        <v>89537725</v>
      </c>
      <c r="F37" s="4" t="inlineStr">
        <is>
          <t xml:space="preserve"> </t>
        </is>
      </c>
      <c r="G37" s="5" t="n">
        <v>-103013942</v>
      </c>
      <c r="H37" s="4" t="inlineStr">
        <is>
          <t xml:space="preserve"> </t>
        </is>
      </c>
      <c r="I37" s="5" t="n">
        <v>-13473340</v>
      </c>
    </row>
    <row r="38">
      <c r="A38" s="4" t="inlineStr">
        <is>
          <t>Balance (in shares) at Jun. 30, 2024</t>
        </is>
      </c>
      <c r="B38" s="4" t="inlineStr">
        <is>
          <t xml:space="preserve"> </t>
        </is>
      </c>
      <c r="C38" s="5" t="n">
        <v>286960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Jun. 30, 2024</t>
        </is>
      </c>
      <c r="B39" s="4" t="inlineStr">
        <is>
          <t xml:space="preserve"> </t>
        </is>
      </c>
      <c r="C39" s="6" t="n">
        <v>2870</v>
      </c>
      <c r="D39" s="4" t="inlineStr">
        <is>
          <t xml:space="preserve"> </t>
        </is>
      </c>
      <c r="E39" s="5" t="n">
        <v>89055380</v>
      </c>
      <c r="F39" s="4" t="inlineStr">
        <is>
          <t xml:space="preserve"> </t>
        </is>
      </c>
      <c r="G39" s="5" t="n">
        <v>-94180998</v>
      </c>
      <c r="H39" s="4" t="inlineStr">
        <is>
          <t xml:space="preserve"> </t>
        </is>
      </c>
      <c r="I39" s="5" t="n">
        <v>-5122748</v>
      </c>
    </row>
    <row r="40">
      <c r="A40" s="4" t="inlineStr">
        <is>
          <t>Merger recapitalization transaction costs</t>
        </is>
      </c>
      <c r="B40" s="4" t="inlineStr">
        <is>
          <t xml:space="preserve"> </t>
        </is>
      </c>
      <c r="C40" s="5" t="n">
        <v>0</v>
      </c>
      <c r="D40" s="4" t="inlineStr">
        <is>
          <t xml:space="preserve"> </t>
        </is>
      </c>
      <c r="E40" s="5" t="n">
        <v>-1396</v>
      </c>
      <c r="F40" s="4" t="inlineStr">
        <is>
          <t xml:space="preserve"> </t>
        </is>
      </c>
      <c r="G40" s="5" t="n">
        <v>0</v>
      </c>
      <c r="H40" s="4" t="inlineStr">
        <is>
          <t xml:space="preserve"> </t>
        </is>
      </c>
      <c r="I40" s="5" t="n">
        <v>-1396</v>
      </c>
    </row>
    <row r="41">
      <c r="A41" s="4" t="inlineStr">
        <is>
          <t>Adjustment to merger recapitalization liability</t>
        </is>
      </c>
      <c r="B41" s="4" t="inlineStr">
        <is>
          <t xml:space="preserve"> </t>
        </is>
      </c>
      <c r="C41" s="5" t="n">
        <v>0</v>
      </c>
      <c r="D41" s="4" t="inlineStr">
        <is>
          <t xml:space="preserve"> </t>
        </is>
      </c>
      <c r="E41" s="5" t="n">
        <v>214169</v>
      </c>
      <c r="F41" s="4" t="inlineStr">
        <is>
          <t xml:space="preserve"> </t>
        </is>
      </c>
      <c r="G41" s="5" t="n">
        <v>0</v>
      </c>
      <c r="H41" s="4" t="inlineStr">
        <is>
          <t xml:space="preserve"> </t>
        </is>
      </c>
      <c r="I41" s="5" t="n">
        <v>214169</v>
      </c>
    </row>
    <row r="42">
      <c r="A42" s="4" t="inlineStr">
        <is>
          <t>Stock issued to nonemployees (in shares)</t>
        </is>
      </c>
      <c r="B42" s="5" t="n">
        <v>720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to nonemployees</t>
        </is>
      </c>
      <c r="B43" s="6" t="n">
        <v>7</v>
      </c>
      <c r="C43" s="4" t="inlineStr">
        <is>
          <t xml:space="preserve"> </t>
        </is>
      </c>
      <c r="D43" s="6" t="n">
        <v>90747</v>
      </c>
      <c r="E43" s="4" t="inlineStr">
        <is>
          <t xml:space="preserve"> </t>
        </is>
      </c>
      <c r="F43" s="4" t="inlineStr">
        <is>
          <t xml:space="preserve"> </t>
        </is>
      </c>
      <c r="G43" s="4" t="inlineStr">
        <is>
          <t xml:space="preserve"> </t>
        </is>
      </c>
      <c r="H43" s="6" t="n">
        <v>90754</v>
      </c>
      <c r="I43" s="4" t="inlineStr">
        <is>
          <t xml:space="preserve"> </t>
        </is>
      </c>
    </row>
    <row r="44">
      <c r="A44" s="4" t="inlineStr">
        <is>
          <t>Stock-based compensation</t>
        </is>
      </c>
      <c r="B44" s="4" t="inlineStr">
        <is>
          <t xml:space="preserve"> </t>
        </is>
      </c>
      <c r="C44" s="5" t="n">
        <v>0</v>
      </c>
      <c r="D44" s="4" t="inlineStr">
        <is>
          <t xml:space="preserve"> </t>
        </is>
      </c>
      <c r="E44" s="5" t="n">
        <v>178825</v>
      </c>
      <c r="F44" s="4" t="inlineStr">
        <is>
          <t xml:space="preserve"> </t>
        </is>
      </c>
      <c r="G44" s="5" t="n">
        <v>0</v>
      </c>
      <c r="H44" s="4" t="inlineStr">
        <is>
          <t xml:space="preserve"> </t>
        </is>
      </c>
      <c r="I44" s="5" t="n">
        <v>178825</v>
      </c>
    </row>
    <row r="45">
      <c r="A45" s="4" t="inlineStr">
        <is>
          <t>Net loss</t>
        </is>
      </c>
      <c r="B45" s="4" t="inlineStr">
        <is>
          <t xml:space="preserve"> </t>
        </is>
      </c>
      <c r="C45" s="6" t="n">
        <v>0</v>
      </c>
      <c r="D45" s="4" t="inlineStr">
        <is>
          <t xml:space="preserve"> </t>
        </is>
      </c>
      <c r="E45" s="5" t="n">
        <v>0</v>
      </c>
      <c r="F45" s="4" t="inlineStr">
        <is>
          <t xml:space="preserve"> </t>
        </is>
      </c>
      <c r="G45" s="5" t="n">
        <v>-8832944</v>
      </c>
      <c r="H45" s="4" t="inlineStr">
        <is>
          <t xml:space="preserve"> </t>
        </is>
      </c>
      <c r="I45" s="5" t="n">
        <v>-8832944</v>
      </c>
    </row>
    <row r="46">
      <c r="A46" s="4" t="inlineStr">
        <is>
          <t>Balance (in shares) at Sep. 30, 2024</t>
        </is>
      </c>
      <c r="B46" s="4" t="inlineStr">
        <is>
          <t xml:space="preserve"> </t>
        </is>
      </c>
      <c r="C46" s="5" t="n">
        <v>287680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Sep. 30, 2024</t>
        </is>
      </c>
      <c r="B47" s="4" t="inlineStr">
        <is>
          <t xml:space="preserve"> </t>
        </is>
      </c>
      <c r="C47" s="6" t="n">
        <v>2877</v>
      </c>
      <c r="D47" s="4" t="inlineStr">
        <is>
          <t xml:space="preserve"> </t>
        </is>
      </c>
      <c r="E47" s="6" t="n">
        <v>89537725</v>
      </c>
      <c r="F47" s="4" t="inlineStr">
        <is>
          <t xml:space="preserve"> </t>
        </is>
      </c>
      <c r="G47" s="6" t="n">
        <v>-103013942</v>
      </c>
      <c r="H47" s="4" t="inlineStr">
        <is>
          <t xml:space="preserve"> </t>
        </is>
      </c>
      <c r="I47" s="6" t="n">
        <v>-13473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157261</v>
      </c>
      <c r="C4" s="6" t="n">
        <v>-144148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531</v>
      </c>
      <c r="C6" s="5" t="n">
        <v>14457</v>
      </c>
    </row>
    <row r="7">
      <c r="A7" s="4" t="inlineStr">
        <is>
          <t>Loss on disposal of equipment</t>
        </is>
      </c>
      <c r="B7" s="5" t="n">
        <v>11813</v>
      </c>
      <c r="C7" s="5" t="n">
        <v>0</v>
      </c>
    </row>
    <row r="8">
      <c r="A8" s="4" t="inlineStr">
        <is>
          <t>Stock-based compensation</t>
        </is>
      </c>
      <c r="B8" s="5" t="n">
        <v>521265</v>
      </c>
      <c r="C8" s="5" t="n">
        <v>259430</v>
      </c>
    </row>
    <row r="9">
      <c r="A9" s="4" t="inlineStr">
        <is>
          <t>Stock compensation to nonemployees</t>
        </is>
      </c>
      <c r="B9" s="5" t="n">
        <v>287391</v>
      </c>
      <c r="C9" s="5" t="n">
        <v>219714</v>
      </c>
    </row>
    <row r="10">
      <c r="A10" s="4" t="inlineStr">
        <is>
          <t>Loss on change in fair value of convertible promissory note</t>
        </is>
      </c>
      <c r="B10" s="5" t="n">
        <v>2178000</v>
      </c>
      <c r="C10" s="5" t="n">
        <v>0</v>
      </c>
    </row>
    <row r="11">
      <c r="A11" s="3" t="inlineStr">
        <is>
          <t>Increase or decrease in:</t>
        </is>
      </c>
      <c r="B11" s="4" t="inlineStr">
        <is>
          <t xml:space="preserve"> </t>
        </is>
      </c>
      <c r="C11" s="4" t="inlineStr">
        <is>
          <t xml:space="preserve"> </t>
        </is>
      </c>
    </row>
    <row r="12">
      <c r="A12" s="4" t="inlineStr">
        <is>
          <t>Accounts receivable, net</t>
        </is>
      </c>
      <c r="B12" s="5" t="n">
        <v>-65303</v>
      </c>
      <c r="C12" s="5" t="n">
        <v>-248769</v>
      </c>
    </row>
    <row r="13">
      <c r="A13" s="4" t="inlineStr">
        <is>
          <t>Inventory, net</t>
        </is>
      </c>
      <c r="B13" s="5" t="n">
        <v>18242</v>
      </c>
      <c r="C13" s="5" t="n">
        <v>44736</v>
      </c>
    </row>
    <row r="14">
      <c r="A14" s="4" t="inlineStr">
        <is>
          <t>Prepaid clinical expenses</t>
        </is>
      </c>
      <c r="B14" s="5" t="n">
        <v>-1367595</v>
      </c>
      <c r="C14" s="5" t="n">
        <v>-841350</v>
      </c>
    </row>
    <row r="15">
      <c r="A15" s="4" t="inlineStr">
        <is>
          <t>Prepaid insurance and services</t>
        </is>
      </c>
      <c r="B15" s="5" t="n">
        <v>65510</v>
      </c>
      <c r="C15" s="5" t="n">
        <v>-49187</v>
      </c>
    </row>
    <row r="16">
      <c r="A16" s="4" t="inlineStr">
        <is>
          <t>Other</t>
        </is>
      </c>
      <c r="B16" s="5" t="n">
        <v>0</v>
      </c>
      <c r="C16" s="5" t="n">
        <v>1883</v>
      </c>
    </row>
    <row r="17">
      <c r="A17" s="4" t="inlineStr">
        <is>
          <t>Accounts payable and accrued expenses</t>
        </is>
      </c>
      <c r="B17" s="5" t="n">
        <v>-721264</v>
      </c>
      <c r="C17" s="5" t="n">
        <v>3123835</v>
      </c>
    </row>
    <row r="18">
      <c r="A18" s="4" t="inlineStr">
        <is>
          <t>Total adjustments</t>
        </is>
      </c>
      <c r="B18" s="5" t="n">
        <v>934590</v>
      </c>
      <c r="C18" s="5" t="n">
        <v>2524749</v>
      </c>
    </row>
    <row r="19">
      <c r="A19" s="4" t="inlineStr">
        <is>
          <t>NET CASH USED IN OPERATING ACTIVITIES</t>
        </is>
      </c>
      <c r="B19" s="5" t="n">
        <v>-18222671</v>
      </c>
      <c r="C19" s="5" t="n">
        <v>-11890144</v>
      </c>
    </row>
    <row r="20">
      <c r="A20" s="3" t="inlineStr">
        <is>
          <t>CASH FLOWS FROM FINANCING ACTIVITIES</t>
        </is>
      </c>
      <c r="B20" s="4" t="inlineStr">
        <is>
          <t xml:space="preserve"> </t>
        </is>
      </c>
      <c r="C20" s="4" t="inlineStr">
        <is>
          <t xml:space="preserve"> </t>
        </is>
      </c>
    </row>
    <row r="21">
      <c r="A21" s="4" t="inlineStr">
        <is>
          <t>Net proceeds from sale of warrants</t>
        </is>
      </c>
      <c r="B21" s="5" t="n">
        <v>0</v>
      </c>
      <c r="C21" s="5" t="n">
        <v>2917581</v>
      </c>
    </row>
    <row r="22">
      <c r="A22" s="4" t="inlineStr">
        <is>
          <t>Net proceeds from sale of stock</t>
        </is>
      </c>
      <c r="B22" s="5" t="n">
        <v>0</v>
      </c>
      <c r="C22" s="5" t="n">
        <v>9229308</v>
      </c>
    </row>
    <row r="23">
      <c r="A23" s="4" t="inlineStr">
        <is>
          <t>Merger transaction costs</t>
        </is>
      </c>
      <c r="B23" s="5" t="n">
        <v>-95911</v>
      </c>
      <c r="C23" s="5" t="n">
        <v>0</v>
      </c>
    </row>
    <row r="24">
      <c r="A24" s="4" t="inlineStr">
        <is>
          <t>Exercise of stock options</t>
        </is>
      </c>
      <c r="B24" s="5" t="n">
        <v>0</v>
      </c>
      <c r="C24" s="5" t="n">
        <v>1478</v>
      </c>
    </row>
    <row r="25">
      <c r="A25" s="4" t="inlineStr">
        <is>
          <t>Exercise of warrants</t>
        </is>
      </c>
      <c r="B25" s="5" t="n">
        <v>0</v>
      </c>
      <c r="C25" s="5" t="n">
        <v>168</v>
      </c>
    </row>
    <row r="26">
      <c r="A26" s="4" t="inlineStr">
        <is>
          <t>Net proceeds from issuance of convertible note</t>
        </is>
      </c>
      <c r="B26" s="5" t="n">
        <v>10000000</v>
      </c>
      <c r="C26" s="5" t="n">
        <v>0</v>
      </c>
    </row>
    <row r="27">
      <c r="A27" s="4" t="inlineStr">
        <is>
          <t>NET CASH PROVIDED BY FINANCING ACTIVITIES</t>
        </is>
      </c>
      <c r="B27" s="5" t="n">
        <v>9904089</v>
      </c>
      <c r="C27" s="5" t="n">
        <v>12148535</v>
      </c>
    </row>
    <row r="28">
      <c r="A28" s="4" t="inlineStr">
        <is>
          <t>NET INCREASE (DECREASE) IN CASH AND CASH EQUIVALENTS</t>
        </is>
      </c>
      <c r="B28" s="5" t="n">
        <v>-8318582</v>
      </c>
      <c r="C28" s="5" t="n">
        <v>258391</v>
      </c>
    </row>
    <row r="29">
      <c r="A29" s="4" t="inlineStr">
        <is>
          <t>CASH AND CASH EQUIVALENTS, beginning of period</t>
        </is>
      </c>
      <c r="B29" s="5" t="n">
        <v>9246592</v>
      </c>
      <c r="C29" s="5" t="n">
        <v>1543418</v>
      </c>
    </row>
    <row r="30">
      <c r="A30" s="4" t="inlineStr">
        <is>
          <t>CASH AND CASH EQUIVALENTS, end of period</t>
        </is>
      </c>
      <c r="B30" s="5" t="n">
        <v>928010</v>
      </c>
      <c r="C30" s="5" t="n">
        <v>1801809</v>
      </c>
    </row>
    <row r="31">
      <c r="A31" s="3" t="inlineStr">
        <is>
          <t>SUPPLEMENTAL DISCLOSURE OF CASH FLOW INFORMATION</t>
        </is>
      </c>
      <c r="B31" s="4" t="inlineStr">
        <is>
          <t xml:space="preserve"> </t>
        </is>
      </c>
      <c r="C31" s="4" t="inlineStr">
        <is>
          <t xml:space="preserve"> </t>
        </is>
      </c>
    </row>
    <row r="32">
      <c r="A32" s="4" t="inlineStr">
        <is>
          <t>Cash paid for interest</t>
        </is>
      </c>
      <c r="B32" s="6" t="n">
        <v>2318</v>
      </c>
      <c r="C32" s="6" t="n">
        <v>98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 - Organization and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and Description of Business [Text Block]</t>
        </is>
      </c>
      <c r="B4" s="4" t="inlineStr">
        <is>
          <t xml:space="preserve">(1) ORGANIZATION AND DESCRIPTION OF BUSINESS: Cyclo Therapeutics, Inc . On December 27, 2023, the Company completed a strategic combination pursuant to that certain Agreement and Plan of Merger, dated as of September 21, 2023, by and among the Company, Cameo Merger Sub, Inc., a Delaware corporation and wholly owned subsidiary of the Company ("Merger Sub”), and Applied Molecular Transport Inc., a Delaware corporation ("AMTI”), providing for the merger of Merger Sub with and into AMTI, with AMTI surviving the merger as a wholly-owned subsidiary of the Company (the "AMTI Merger”). We are a clinical stage biotechnology company that develops cyclodextrin-based products for the treatment of neurodegenerative diseases. We filed a Type II Drug Master File with the U.S. Food and Drug Administration (“FDA”) in 2014 for our lead drug candidate, Trappsol® Cyclo™ (hydroxypropyl beta cyclodextrin) as a treatment for Niemann-Pick Type C disease (“NPC”). NPC is a rare and fatal autosomal recessive genetic disease resulting in disrupted cholesterol metabolism that impacts the brain, lungs, liver, spleen, and other organs. In 2015, we launched an International Clinical Program for Trappsol® Cyclo™ as a treatment for NPC. In 2016, we filed an Investigational New Drug application (“IND”) with the FDA, which described our Phase I clinical plans for a randomized, double blind, parallel group study at a single clinical site in the U.S. The Phase I study evaluated the safety and pharmacokinetics of Trappsol® Cyclo™ along with markers of cholesterol metabolism and markers of NPC during a 12-week treatment period of intravenous administration of Trappsol® Cyclo™ every two weeks to participants 18 years of age and older. The IND was approved by the FDA in September 2016, and in January 2017 the FDA granted Fast Track designation to Trappsol® Cyclo™ for the treatment of NPC. Initial patient enrollment in the U.S. Phase I study commenced in September 2017, and in May 2020 we announced top line data showing Trappsol® Cyclo™ was well tolerated in this study. We have also completed a Phase I/II clinical study approved by European regulatory bodies with clinical trial centers in the United Kingdom, Sweden, and Israel. The Phase I/II study evaluated the safety, tolerability and efficacy of Trappsol® Cyclo™ through a range of clinical outcomes, including neurologic, respiratory, and measurements of cholesterol metabolism and markers of NPC. Consistent with the 12-week Phase I study (single US site), the European/Israel study administered Trappsol® Cyclo™ intravenously to NPC patients every two weeks in a double-blind, randomized trial, but differs in that the study period was for 48 weeks (24 doses). In March of 2021 we announced that 100% of patients who completed the trial (9 out of 12) improved or remained stable, and 89% met the outcome measure in at least two domains of the 17-domain NPC severity scale. We did not conduct a Phase II trial in the U.S. and instead relied on the data obtained from our Phase I/II trial abroad to support the commencement of our Phase III trial in the U.S. In February 2020 we had a face-to-face “Type C” meeting with the FDA with respect to the initiation of our pivotal Phase III clinical trial of Trappsol® Cyclo™ based on the clinical data obtained to date. At that meeting, we also discussed with the FDA submitting a New Drug Application (NDA) under Section 505(b)(1) of the Federal Food, Drug, and Cosmetic Act for the treatment of NPC in pediatric and adult patients with Trappsol® Cyclo™. A similar request was submitted to the European Medicines Agency (“EMA”) in February 2020, seeking scientific advice and protocol assistance from the EMA for proceeding with a Phase III clinical trial in Europe. In October 2020 we received a “Study May Proceed” notification from the FDA with respect to the proposed Phase III clinical trial, and in June of 2021 we commenced enrollment in TransportNPC, a pivotal Phase III study of Trappsol® Cyclo™ for the treatment of NPC. In May 2024, we enrolled the last of the 104 patients enrolled in the Phase III study. We are also exploring the use of cyclodextrins in the treatment of Alzheimer’s disease. In January 2018, the FDA authorized a single patient IND expanded access program using Trappsol® Cyclo™ for the treatment of Alzheimer’s disease. Based on the data collected from this patient combined with the data from our NPC studies, we prepared a synopsis for an early-stage protocol using Trappsol® Cyclo™ intravenously to treat Alzheimer’s disease that was presented to the FDA in January of 2021. We received feedback from the FDA on this synopsis in April 2021 and incorporated the feedback into an IND for a Phase II study for the treatment of Alzheimer’s disease with Trappsol® Cyclo™ that we submitted to the FDA in November 2021. In December of 2021, we received IND clearance from the FDA, allowing us to proceed with our Phase II study of Trappsol® Cyclo™ for the treatment of Alzheimer’s disease. U.S. sites for the study were activated during the second half of 2022, with patient dosing beginning in the first quarter of 2023.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 based biopharmaceuticals for the treatment of disease from a business that had been primarily reselling basic cyclodextrin products. Proposed Acquisition by Rafael Holdings On August 21, 2024, the Company entered into an Agreement and Plan of Merger (the “Merger Agreement”) with Rafael Holdings, Inc. (“Rafael”), a Delaware corporation; and Tandem Therapeutics, Inc., a Nevada corporation and a wholly-owned subsidiary of Rafael (“First Merger Sub”); and Tandem Therapeutics, LLC, a Nevada limited liability company and a wholly-owned subsidiary of the Rafael (“Second Merger Sub”). Pursuant to the terms of the Merger Agreement, the Rafael, First Merger Sub and the Company will be merged with and into Rafael (the “First Merger”), with the Company surviving the Merger as a wholly-owned subsidiary of Rafael. Immediately following the First Merger, the Company will merge with and into the Second Merger Sub (the “Second Merger”, and together with the First Merger, the “Merger”) with Rafael being the surviving entity of the Second Merger. The name of the Surviving Entity will be changed to Cyclo Therapeutics, LLC. At the closing of the Merger, each outstanding share of Company common stock will be converted into the right to receive a number of shares of Rafael Class B common stock calculated in accordance with the Merger Agreement (the “Exchange Ratio”). The Exchange Ratio was initially estimated to be 0.3112 shares of Rafael Class B common stock for each share of Company common stock. The actual exchange ratio will be determined at the time of closing based on valuing Company common stock at $0.95 per share and Rafael at the combined value of its cash, cash equivalents, marketable securities, real estate and certain other financial holdings plus amounts loaned by Rafael to the Company between the signing of the Merger Agreement and the closing of the Merger, less certain of Rafael’s current liabilities. In addition, the cash value with take into account the funding of the Company’s operations by Rafael with convertible notes through closing, as discussed at Note (7). Any fractional shares of Rafael Class B common stock will be rounded up to the nearest whole share. All compensatory options to purchase Company common stock will be converted into an option to acquire Rafael Class B common stock, as described in the Merger Agreement. Unless otherwise provided for in outstanding warrant agreements, all outstanding warrants to purchase Cyclo common stock (other than those held by Rafael which will be cancelled) will automatically be converted into warrants to purchase a number of shares of Rafael Class B common stock, at an adjusted exercise price per share based upon the Exchange Ratio. Certain holders of Cyclo warrants, representing 5,498,914 Cyclo warrant shares, have the right to elect to receive cash payment in an amount equal to the Black Sholes Value of the unexercised portion of their warrants on the date of consummation of the Merger in lieu of receiving warrants to purchase Rafael Class B common stock. Holders of Cyclo Public Warrants will receive Rafael Public Warrants in exchange for their Cyclo Public Warrants. The Merger Agreement contains specified termination rights of each of the Company and Rafael. In connection with a termination of the Merger Agreement in specified circumstances, the terminating party will be reimbursed for transaction costs of up to $250,000. If the Merger Agreement is terminated by Company due to the Company’s board of directors making an adverse change recommendation, the Company will be required to pay a $400,000 termination fee to Rafael. The boards of directors of each of the Company and Rafael have approved the Merger Agreement and the transactions contemplated thereby, subject to the satisfaction or waiver of customary conditions, including the requisite approval by the Company's and Rafael's stockholders and the effectiveness of a registration statement to register the shares of Rafael Class B common stock to be issued in connection with the transaction. The transaction is expected to close in late December. Although the Company has entered into the Merger Agreement and intends to consummate the proposed Merger, there is no assurance that the Company will be able to successfully consummate the proposed Merger on a timely basis, or at all. Going Concern and Liquidity For the three and nine months ended September 30, 2024, the Company incurred a net loss of $8,832,944 and $19,157,261, respectively. The Company has an accumulated deficit of $103,013,942 at September 30, 2024. Our recent losses have predominantly resulted from research and development expenses for our Trappsol® Cyclo™ product and other general operating expenses, including personnel expenses and board advisory fees. We believe our expenses will continue to increase as we continue to conduct clinical trials and seek regulatory approval for the use of Trappsol® Cyclo™ in the treatment of NPC and Alzheimer’s disease. For the nine months ended September 30, 2024, the Company’s operations used $18,222,671 in cash, and at September 30, 2024, the Company had a cash and cash equivalents balance of $928,010 and negative working capital of $15,463,491. We will need to raise additional capital in the foreseeable future to fund the development of our drug product candidates through clinical development, manufacturing and commercialization. Rafael has agreed to fund the Company through the earlier of the consummation of the Merger or termination of the Merger Agreement in such amounts as may be necessary for the Company to operate its business and pay its debts and obligations as they become due, provided that the Company is not in active discussions regarding an acquisition proposal and is being operated in a manner consistent with the terms of the Merger Agreement and the financial forecast previously shared with Rafael. As discussed in Note 7, the Company has borrowed $15,000,000 from Rafael through November 12, 2024. We intend to continue to borrow from Rafael through the consummation of the Merger or termination of the Merger Agreement. If the Merger Agreement is terminated,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be required to reduce the scope of or eliminate our research and development programs, delay our clinical trials and the ability to seek regulatory approvals, downsize our general and administrative infrastructure, and/or seek alternative measures to avoid insolvency. If we raise additional funds through future offerings of shares of our common stock or other securities, such offerings would cause dilution of current stockholders’ percentage ownership in the Company, which could be substantial. Future offerings also could have a material and adverse effect on the price of our common stock. Our condensed consolidated financial statements for the three and nine months ended September 30, 2024, were prepared on the basis of a going concern, which contemplates that we will be able to realize assets and discharge liabilities in the normal course of business. Our ability to continue as a going concern is dependent upon the availability of equity or debt financing as noted above, including from Rafael. Various factors including our overall business performance and market conditions raise substantial doubt about our ability to continue as a going concern. The condensed and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following is a summary of the more significant accounting policies of the Company that affect the accompanying condensed consolidated financial statements: (a) BASIS OF PRESENTATION––The condensed consolidated financial statements include the Company and its wholly owned subsidiaries. All significant intercompany accounts and transactions have been eliminated in consolidation. The interim condensed consolidated financial statements of the Company included in this Quarterly Report on Form 10-Q, including these notes, are unaudited. In the opinion of management, all adjustments necessary for a fair presentation of the condensed consolidated financial statements have been included. Such adjustments are of a normal, recurring nature. The condensed consolidated financial statements, and these notes, have been prepared in accordance with generally accepted accounting principles and do not contain certain information included in the Company’s Annual Report on Form 10-K for the fiscal year ended December 31, 2023. The condensed consolidated financial statements should be read in conjunction with that Annual Report on Form 10-K. Results for the interim periods presented are not necessarily indicative of the results that might be expected for the entire fiscal year. (b) CASH AND CASH EQUIVALENTS––Cash and cash equivalents consist of cash and any highly liquid investments with an original purchased maturity of three months or less. The Company maintains deposits in financial institutions in excess of federally insured limits of $250,000, in the amount of $928,010 at September 30, 2024. (c)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 due accounts. Customer payments are allocated to the specific invoices identified on the customer’s remittance advice or, if unspecified, applied to the oldest unpaid invoices. The carrying amount of accounts receivable is reduced by an allowance for credit losses that reflects management’s best estimate of expected credit losses. The Company reviews each customer balance where all or a portion of the balance exceeds 90 days from the invoice date. Based on the Company’s assessment of the customer's current and forecasted creditworthiness, the Company estimates the portion, if any, of the balance that will not be collected, and writes off receivables as a charge to the allowance for credit losses when, in management’s estimation, it is probable that the receivable is worthless. The Company determined an allowance for credit losses was not The Company develops and documents its allowance for credit losses on its trade receivables based on portfolio segments, which include domestic and international customers. The determination of portfolio segments is based primarily on the customers’ geographical location. Our quantitative allowance for credit loss estimates was determined using the method that uses an aging schedule. The Company also considers qualitative adjustments that may relate to unique risks, changes in current economic conditions that may not be reflected in quantitatively derived results, or other relevant factors to further inform our estimate of the allowance for credit losses. (d) INVENTORY AND COST OF PRODUCTS SOLD––Inventory consists of cyclodextrin products and chemical complexes purchased for resale recorded at the lower of cost (first-in, first-out) or net realizable value. Cost of products sold includes the acquisition cost of the products sold and does not include any allocation of inbound or outbound freight charges, indirect overhead expenses, warehouse and distribution expenses, or depreciation and amortization expense. The Company records a specific reserve for inventory items that are determined to be obsolete. The Company determined no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 adverse effect on the Company’s results of operations and financial condition in the near term. (e) PREPAID CLINICAL EXPENSES––Prepaid clinical expenses consist of our active pharmaceutical ingredients and other raw materials for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Prepaid clinical expenses expected to be utilized beyond one year from the balance sheet date are classified as non-current assets. (f) FURNITURE AND EQUIPMENT––Furniture and equipment are recorded at cost, less accumulated depreciation. Depreciation is computed using primarily the straight-line method over the estimated useful lives of the assets (generally three five seven ten (g) LEASES––The Company leases office and warehouse space. The Company determines if an arrangement is a lease at inception. Contracts containing a lease are further evaluated for classification as an operating or finance lease where the Company is a lessee, or as an operating, sales-type or direct financing lease where the Company is a lessor, based on their terms. Operating leases are included in right-of-use ("ROU") lease assets and lease liabilities on the Company’s condensed consolidated balance sheets. The Company subleases office space under one existing lease to a third party. Sublease income is reported as other income in the condensed consolidated statements of operation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Variable lease payments are expensed as incurred. The Company’s lease agreements do not contain any material residual value guarantees or material restrictive covenants.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require significant judgment. (h) REVENUE RECOGNITION––Revenues are recognized when our customer obtains control of promised goods or services in an amount that reflects the consideration which we expect to receive in exchange for those goods or services. We recognize revenues following the five step model prescribed under Accounting Standard Update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The majority of our revenue is garnered in North America from companies in the pharmaceutical industry that are manufacturing or conducting research with our fine chemical products. In other countries, we sell our products primarily to wholesale distributors and other third-party distribution partner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For additional information on our revenues, please read Note 3, Revenues, to these condensed consolidated financial statements. (i) SHIPPING AND HANDLING FEES––Shipping and handling fees, if billed to customers, are included in product sales. Shipping and handling costs associated with inbound and outbound freight are expensed as incurred and included in freight and shipping expense. (j) ADVERTISING––Advertising costs are charged to operations when incurred. We incur minimal advertising expenses. (k) RESEARCH AND DEVELOPMENT COSTS––Research and development costs are expensed as incurred. The Company records amounts paid in advance of the service being rendered as a prepaid asset, and the expense recognized when the service is performed. Research and development costs are primarily comprised of materials used in our clinical trials,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 (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As of September 30, 2024 and December 31, 2023, the Company has recorded a full valuation allowance against its deferred tax assets. (m) NET LOSS PER COMMON SHARE–– Basic and fully diluted net loss per common share is computed using a simple weighted average of common shares outstanding during the periods presented, as outstanding warrants to purchase 15,686,916 shares of common stock were antidilutive for the three and nine months ended September 30, 2024, and warrants to purchase 13,733,117 shares of common stock were antidilutive for the three and nine months ended September 30, 2023. Additionally, outstanding options to purchase 1,779,161 shares of common stock were antidilutive for the three and nine months ended September 30, 2024 and outstanding options to purchase 790,945 shares of common stock were antidilutive for the three and nine months ended September 30, 2023, and therefore also excluded. (n)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Equity Incentive Plan. The Company uses the Black-Scholes valuation method to estimate the fair value of stock options at grant date. Compensation expense is recognized on the straight-line basis over the requisite service period, which is generally the vesting period. (o) FAIR VALUE MEASUREMENTS AND DISCLOSURES––Accounting Standards Codification ("ASC”) 820 "Fair Value Measurements and Disclosures” requires companies to determine fair value based on the price that would be received to sell the asset or paid to transfer the liability to a market participant. ASC 820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Long-lived assets are measured at fair value on a non-recurring basis and are subject to fair value adjustments when there is evidence of impairment. For short-term classes of our financial instruments, which include cash and cash equivalents, accounts receivable and accounts payable, and which are not reported at fair value, the carrying amounts approximate fair value due to their short-term nature. As of September 30, 2024, money market funds and a convertible notes payable were the only financial instruments measured and recorded at fair value on a recurring basis on the Company’s condensed consolidated balance sheets. Money market funds were recorded within cash and cash equivalents. We classified the convertible notes payable as a Level 3 fair value measurement and used the Black-Scholes model to calculate the fair value as of the date of issuance, and for each reporting period. Key inputs for the simulation are summarized below. The Black-Scholes simulation uses inputs such as the stock price, volatility, the contractual term of the convertible notes payable, risk free interest rates and dividend yields. The following table presents money market funds and the convertible notes payable at their level within the fair value hierarchy for the periods indicated. As of December 31, 2023, money market funds were the only financial instrument measured and recorded at fair value on a recurring basis on the Company’s condensed consolidated balance sheets.
Fair Value Hierarchy Level
Amortized Cost
Gross Unrealized Gains
Gross Unrealized Losses
Fair Value
September 30, 2024
Cash equivalents:
​
Money market funds invested in U.S. government obligations
Level 1 $ - $ -
Liabilities:
Convertible notes payable (Note 7)
Level 3 10,000,000 $ - $ 2,178,000 $ 12,178,000
Total $ 10,000,000 $ - $ 2,178,000 $ 12,178,000
December 31, 2023
Cash equivalents:
​
Money market funds invested in U.S. government obligations
Level 1 $ 4,792,338 $ - $ - $ 4,792,338
Liabilities:
- - - -
Convertible notes payable (Note 7) Level 3
Total $ 4,792,338 $ - $ - $ 4,792,338 The range of key inputs for the Black-Scholes simulation for the three and nine months ended September 30, 2024, were as follows:
Three months ended
Nine months ended
Key Inputs
September 30, 2024
September 30, 2024
Stock Price
$0.68 – $1.26
$0.68 – $1.27
Term (years) 0.09 – 0.33 0.09 – 0.37
Risk-Free interest rate 4.7 – 5.40 4.7 – 5.40
Volatility 53% - 110% 53% - 110%
Dividend yield - - Convertible Notes Payable The following table sets forth a summary of the changes in the fair value of our convertible notes payable categorized within Level 3 of the fair value hierarchy:
Balance as of December 31, 2023 $ -
Issuance of Convertible Notes 10,000,000
Change in fair value of Notes 2,178,000
Balance as of September 30, 2024 $ 12,178,000 (p) USE OF ESTIMATES––The preparation of condensed consolidated financial statements in conformity with accounting principles generally accepted in the United States of America requires management to make estimates and assumptions, including regarding contingencies, that affect the amounts reported in the condensed consolidated financial statements and accompanying notes. The Company’s most significant estimates relate to inventory obsolescence, stock-based compensation, fair value of convertible notes issued, warrant liability valuation, fair value of warrants issued, assumed liabilities, and allowance for credit losses. Although management bases its estimates on historical experience and assumptions that are believed to be reasonable under the circumstances, actual results could significantly differ from these estimates. (q) RECENT ACCOUNTING PRONOUNCEMENTS–– In December 2023, the Financial Accounting Standards Board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should be applied on a prospective basis, with retrospective application permitted. The Company is in the process of evaluating the impact that the adoption of ASU 2023-09 will have on its condensed consolidated financial statements and related disclosures. In November 2023, the FASB issued ASU 2023-07, “Segment Reporting (Topic 280) - Improvements to Reportable Segment Disclosures,”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retrospective application required and early adoption permitted. The Company is currently evaluating the effect this new guidance will have on its condensed consolidated financial statements and related disclosures. In June 2022, the FASB issued ASU No.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adopted the new guidance as of January 1, 2024, and it did not have a material impact on its condensed consolidated financial statements. (r) WARRANTS––The Company accounts for its warrants as either equity-classified or liability-classified instruments based on an assessment of the specific terms of the warrants considering the authoritative guidance in ASC 480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REVENUES: The Company operates in one Revenues by product are summarized as follows:
Three Months Ended September 30
Nine Months Ended September 30,
2024
2023
2024
2023
Trappsol® HPB $ 36,727 $ 342,184 $ 256,331 $ 485,412
Trappsol® Fine Chemical 196,146 152,135 300,085 267,338
Aquaplex® 94 60 658 9,922
Other 805 1,098 2,252 2,334
Total revenues $ 233,772 $ 495,477 $ 559,326 $ 765,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1:42:38Z</dcterms:created>
  <dcterms:modified xmlns:dcterms="http://purl.org/dc/terms/" xmlns:xsi="http://www.w3.org/2001/XMLSchema-instance" xsi:type="dcterms:W3CDTF">2024-11-14T01:42:38Z</dcterms:modified>
</cp:coreProperties>
</file>